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iquidity" sheetId="12" state="visible" r:id="rId12"/>
    <sheet xmlns:r="http://schemas.openxmlformats.org/officeDocument/2006/relationships" name="Income (Loss) Per Share Applica" sheetId="13" state="visible" r:id="rId13"/>
    <sheet xmlns:r="http://schemas.openxmlformats.org/officeDocument/2006/relationships" name="Business Segments and Concentra"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Intangible Assets, Net" sheetId="17" state="visible" r:id="rId17"/>
    <sheet xmlns:r="http://schemas.openxmlformats.org/officeDocument/2006/relationships" name="Leasehold Improvements and Equi"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NHSc Revenue" sheetId="21" state="visible" r:id="rId21"/>
    <sheet xmlns:r="http://schemas.openxmlformats.org/officeDocument/2006/relationships" name="Income Taxes" sheetId="22" state="visible" r:id="rId22"/>
    <sheet xmlns:r="http://schemas.openxmlformats.org/officeDocument/2006/relationships" name="Line of Credit and Other Availa" sheetId="23" state="visible" r:id="rId23"/>
    <sheet xmlns:r="http://schemas.openxmlformats.org/officeDocument/2006/relationships" name="Joint Venture" sheetId="24" state="visible" r:id="rId24"/>
    <sheet xmlns:r="http://schemas.openxmlformats.org/officeDocument/2006/relationships" name="Commitments and Contingencies" sheetId="25" state="visible" r:id="rId25"/>
    <sheet xmlns:r="http://schemas.openxmlformats.org/officeDocument/2006/relationships" name="Employee Retention Tax Credi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come (Loss) Per Share Appli_2" sheetId="34" state="visible" r:id="rId34"/>
    <sheet xmlns:r="http://schemas.openxmlformats.org/officeDocument/2006/relationships" name="Business Segments and Concent_2" sheetId="35" state="visible" r:id="rId35"/>
    <sheet xmlns:r="http://schemas.openxmlformats.org/officeDocument/2006/relationships" name="Related Party Transactions (Tab" sheetId="36" state="visible" r:id="rId36"/>
    <sheet xmlns:r="http://schemas.openxmlformats.org/officeDocument/2006/relationships" name="Inventories (Tables)" sheetId="37" state="visible" r:id="rId37"/>
    <sheet xmlns:r="http://schemas.openxmlformats.org/officeDocument/2006/relationships" name="Intangible Assets, Net (Tables)" sheetId="38" state="visible" r:id="rId38"/>
    <sheet xmlns:r="http://schemas.openxmlformats.org/officeDocument/2006/relationships" name="Leasehold Improvements and Eq_2"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NHSc Revenu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Liquidity (Details)" sheetId="47" state="visible" r:id="rId47"/>
    <sheet xmlns:r="http://schemas.openxmlformats.org/officeDocument/2006/relationships" name="Income (Loss) Per Share Appli_3" sheetId="48" state="visible" r:id="rId48"/>
    <sheet xmlns:r="http://schemas.openxmlformats.org/officeDocument/2006/relationships" name="Business Segments and Concent_3" sheetId="49" state="visible" r:id="rId49"/>
    <sheet xmlns:r="http://schemas.openxmlformats.org/officeDocument/2006/relationships" name="Business Segments and Concent_4" sheetId="50" state="visible" r:id="rId50"/>
    <sheet xmlns:r="http://schemas.openxmlformats.org/officeDocument/2006/relationships" name="Business Segments and Concent_5" sheetId="51" state="visible" r:id="rId51"/>
    <sheet xmlns:r="http://schemas.openxmlformats.org/officeDocument/2006/relationships" name="Business Segments and Concent_6" sheetId="52" state="visible" r:id="rId52"/>
    <sheet xmlns:r="http://schemas.openxmlformats.org/officeDocument/2006/relationships" name="Business Segments and Concent_7" sheetId="53" state="visible" r:id="rId53"/>
    <sheet xmlns:r="http://schemas.openxmlformats.org/officeDocument/2006/relationships" name="Related Party Transactions (Det" sheetId="54" state="visible" r:id="rId54"/>
    <sheet xmlns:r="http://schemas.openxmlformats.org/officeDocument/2006/relationships" name="Inventories (Details)" sheetId="55" state="visible" r:id="rId55"/>
    <sheet xmlns:r="http://schemas.openxmlformats.org/officeDocument/2006/relationships" name="Intangible Assets, Net - Compos" sheetId="56" state="visible" r:id="rId56"/>
    <sheet xmlns:r="http://schemas.openxmlformats.org/officeDocument/2006/relationships" name="Intangible Assets, Net - Narrat" sheetId="57" state="visible" r:id="rId57"/>
    <sheet xmlns:r="http://schemas.openxmlformats.org/officeDocument/2006/relationships" name="Intangible Assets, Net - Estima" sheetId="58" state="visible" r:id="rId58"/>
    <sheet xmlns:r="http://schemas.openxmlformats.org/officeDocument/2006/relationships" name="Leasehold Improvements and Eq_3" sheetId="59" state="visible" r:id="rId59"/>
    <sheet xmlns:r="http://schemas.openxmlformats.org/officeDocument/2006/relationships" name="Leasehold Improvements and Eq_4" sheetId="60" state="visible" r:id="rId60"/>
    <sheet xmlns:r="http://schemas.openxmlformats.org/officeDocument/2006/relationships" name="Leases - Narrative (Details)" sheetId="61" state="visible" r:id="rId61"/>
    <sheet xmlns:r="http://schemas.openxmlformats.org/officeDocument/2006/relationships" name="Leases - Components of Operatin" sheetId="62" state="visible" r:id="rId62"/>
    <sheet xmlns:r="http://schemas.openxmlformats.org/officeDocument/2006/relationships" name="Leases - Future Minimum Payment" sheetId="63" state="visible" r:id="rId63"/>
    <sheet xmlns:r="http://schemas.openxmlformats.org/officeDocument/2006/relationships" name="Share-Based Compensation - Narr" sheetId="64" state="visible" r:id="rId64"/>
    <sheet xmlns:r="http://schemas.openxmlformats.org/officeDocument/2006/relationships" name="Share-Based Compensation - Weig" sheetId="65" state="visible" r:id="rId65"/>
    <sheet xmlns:r="http://schemas.openxmlformats.org/officeDocument/2006/relationships" name="Share-Based Compensation - Acti" sheetId="66" state="visible" r:id="rId66"/>
    <sheet xmlns:r="http://schemas.openxmlformats.org/officeDocument/2006/relationships" name="Share-Based Compensation - Ac_2" sheetId="67" state="visible" r:id="rId67"/>
    <sheet xmlns:r="http://schemas.openxmlformats.org/officeDocument/2006/relationships" name="Share-Based Compensation - Shar" sheetId="68" state="visible" r:id="rId68"/>
    <sheet xmlns:r="http://schemas.openxmlformats.org/officeDocument/2006/relationships" name="NHSc Revenue - Narrative (Detai" sheetId="69" state="visible" r:id="rId69"/>
    <sheet xmlns:r="http://schemas.openxmlformats.org/officeDocument/2006/relationships" name="NHSc Revenue - Revenue Recogniz" sheetId="70" state="visible" r:id="rId70"/>
    <sheet xmlns:r="http://schemas.openxmlformats.org/officeDocument/2006/relationships" name="Income Taxes - Provision for In"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Line of Credit and Other Avai_2" sheetId="75" state="visible" r:id="rId75"/>
    <sheet xmlns:r="http://schemas.openxmlformats.org/officeDocument/2006/relationships" name="Joint Venture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Employee Retention Tax Credit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52</t>
        </is>
      </c>
      <c r="C9" s="4" t="inlineStr">
        <is>
          <t xml:space="preserve"> </t>
        </is>
      </c>
      <c r="D9" s="4" t="inlineStr">
        <is>
          <t xml:space="preserve"> </t>
        </is>
      </c>
    </row>
    <row r="10">
      <c r="A10" s="4" t="inlineStr">
        <is>
          <t>Entity Registrant Name</t>
        </is>
      </c>
      <c r="B10" s="4" t="inlineStr">
        <is>
          <t>CHROMADE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940963</t>
        </is>
      </c>
      <c r="C12" s="4" t="inlineStr">
        <is>
          <t xml:space="preserve"> </t>
        </is>
      </c>
      <c r="D12" s="4" t="inlineStr">
        <is>
          <t xml:space="preserve"> </t>
        </is>
      </c>
    </row>
    <row r="13">
      <c r="A13" s="4" t="inlineStr">
        <is>
          <t>Entity Address, Address Line One</t>
        </is>
      </c>
      <c r="B13" s="4" t="inlineStr">
        <is>
          <t>10900 Wilshire Blv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388-6706</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DX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7</v>
      </c>
    </row>
    <row r="34">
      <c r="A34" s="4" t="inlineStr">
        <is>
          <t>Entity Common Stock, Shares Outstanding</t>
        </is>
      </c>
      <c r="B34" s="4" t="inlineStr">
        <is>
          <t xml:space="preserve"> </t>
        </is>
      </c>
      <c r="C34" s="6" t="n">
        <v>77750447</v>
      </c>
      <c r="D34" s="4" t="inlineStr">
        <is>
          <t xml:space="preserve"> </t>
        </is>
      </c>
    </row>
    <row r="35">
      <c r="A35" s="4" t="inlineStr">
        <is>
          <t>Documents Incorporated by Reference</t>
        </is>
      </c>
      <c r="B35" s="4" t="inlineStr">
        <is>
          <t>Portions of the Registrant’s proxy statement (Proxy Statement) to be filed with the Securities and Exchange Commission (SEC) pursuant to Regulation 14A in connection with the Registrant’s 2025 Annual Meeting of Stockholders, which will be filed subsequent to the date hereof, are incorporated by reference into Part III of this Form 10‑K. Such Proxy Statement will be filed with the SEC not later than 120 days following the end of the Registrant’s fiscal year ended December 31, 2024.</t>
        </is>
      </c>
      <c r="C35" s="4" t="inlineStr">
        <is>
          <t xml:space="preserve"> </t>
        </is>
      </c>
      <c r="D35" s="4" t="inlineStr">
        <is>
          <t xml:space="preserve"> </t>
        </is>
      </c>
    </row>
    <row r="36">
      <c r="A36" s="4" t="inlineStr">
        <is>
          <t>Entity Central Index Key</t>
        </is>
      </c>
      <c r="B36" s="4" t="inlineStr">
        <is>
          <t>000138657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hromaDex Corporation and its wholly owned subsidiaries, ChromaDex, Inc., ChromaDex International, Inc., ChromaDex Analytics, Inc., ChromaDex Asia Limited, Asia Pacific Scientific, Inc., ChromaDex Asia Pacific Ventures Limited, ChromaDex Europa B.V., ChromaDex Trading (Shanghai) Co., Ltd. and ChromaDex Sağlik Ürünleri Anonim Şirketi (collectively, “ChromaDex” or the “Company”) are a global bioscience company dedicated to healthy aging. The ChromaDex team, which includes world renowned scientists, is pioneering research on nicotinamide adenine dinucleotide (NAD+), an essential coenzyme that is a key regulator of cellular metabolism and is found in every cell of the human body. NAD+ levels in humans have been shown to decline with age, among other factors, and may be increased through administration of NAD+ precursors. ChromaDex is the innovator behind the NAD+ precursor nicotinamide riboside chloride (“NRC”, commonly referred to as “NR”), commercialized as the flagship ingredient Niagen®, available in both food and pharmaceutical grades. Nicotinamide riboside chloride and other NAD+ precursors are protected by ChromaDex’s patent and/or licensed rights portfolio. The Company delivers food-grade Niagen® as the sole or principal dietary ingredient in its dietary supplement consumer product line, Tru Niagen®. As part of its consumer product offerings, the Company offers NAD+ test kits exclusively to healthcare practitioners. Furthermore, the Company develops and commercializes proprietary ingredient technologies, including food-grade Niagen® and pharmaceutical-grade Niagen®, and supplies these ingredients as raw materials to the manufacturers of consumer products and U.S. FDA-registered 503B outsourcing facilities, respectively. Additionally, the Company provides natural product fine chemicals, known as phytochemicals, and related research and developmen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Use of Accounting Estimates : The preparation of financial statements requires management to make estimates and assumptions that affect the amounts reported in the financial statements and accompanying notes. Actual results could differ from those estimates. 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Whenever the Company determines that goods or services promised in a contract should be accounted for as a combined performance obligation over time, the Company determines the period over which the performance obligations will be performed and revenue will be recognized. If the Company determines that the performance obligation is satisfied over time, any upfront payment received is initially recorded as deferred revenue on its consolidated balance sheets. Revenue is then recognized utilizing the output method based on an estimated rate to allocate the transaction price for this performance obligation as products are supplied over the duration of the contract. Certain judgments affect the application of the Company’s revenue recognition policy. For example, when utilizing the output method, the Company estimates total delivery volume based on the Company’s current operating plan, forecast inputs for expected purchases received from the customer, minimum purchase commitments by the customer and historical experience with similar customer contracts. Accordingly, the Company may recognize a different amount of deferred revenue over the next 12-month period if the Company’s plan changes in the future or if the customer informs the Company of changes to their expected purchases. As of December 31, 2024 and 2023, the Company held deferred revenue balances of $2.6 million and $3.3 million, respectively. Net sales include revenue generated from shipping and handling charges billed to customers. The costs directly associated with shipping and handling are integrated as a component of cost of goods sold. Shipping and handling fees billed to customers and included in net sales for the years indicated are as follows: Year Ended December 31, (In thousands) 2024 2023 Shipping and handling fees billed $ 642 $ 567 Taxes collected from customers and remitted to governmental authorities are excluded from revenue, which is presented on a net basis in the consolidated statements of operations. Cash, Cash Equivalents and Restricted Cash : All highly liquid interest-bearing investments with short terms are classified as cash equivalents. The Company’s investments primarily include investments in money market funds managed by banks. The carrying value of these cash equivalents approximate their fair value. As of December 31, 2024 and 2023, the Company had cash equivalents of $37.3 million and $17.7 million, respectively, concentrated in money market funds. The Company classifies cash as restricted when its withdrawal or usage is constrained for a period exceeding three months. As of December 31, 2024 and 2023, $152,000 of cash was classified as restricted, serving as collateral for letters of credit related to the Company’s office space in Los Angeles, California. The lease for the Los Angeles, California office currently expires in March 2027. Trade Receivables, net : Trade receivables are stated at their net realizable value, net of a sales allowance, an allowance for doubtful trade receivables and expected credit losse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trade receivables, the Company considers the current aging and financial condition of its customers, the amount of trade receivables in dispute, and current payment patterns. Trade receivables are written off against the allowance when management determines a balance is uncollectible and the Company no longer actively pursues collection of the receivable. Expected credit losses are estimated based upon historical information, current conditions and reasonable and supportable forecasts. Credit Risk : Financial instruments that potentially expose the Company to concentration of credit risk consist primarily of cash and cash equivalents and trade receivables. Cash and cash equivalents, consist of bank deposits and money market funds managed by banks . The Company maintains several bank accounts for its operations primarily at three financial institutions in the U.S. and one financial institution in Hong Kong. The Company’s U.S. bank accounts are insured by the Federal Deposit Insurance Corporation (FDIC) up to $250,000 at each institution. As of December 31, 2024, the Company had approximately $43.0 million in uninsured cash deposits in U.S. bank accounts. All uninsured bank deposits are held at high quality credit institutions and management believes the Company is not exposed to significant credit risk due to the financial position of the depository institutions. The Company’s trade receivables are derived from sales to its customers. The Company assesses credit risk of its customers through quantitative and qualitative analysis. From this analysis, the Company establishes credit limits and manages the risk exposure. The Company, however, may from time-to-time incur credit losses due to bankruptcy or other failures from its customers to pay. Inventories : Inventories are comprised of work-in-process and finished goods. Inventories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Leasehold Improvements and Equipment, net : Leasehold improvements and equipment are comprised of leasehold improvements, laboratory equipment, furniture and fixtures, computer equipment, construction in progress and implementations costs for cloud computing arrangements. Leasehold improvements and equipment are carried at cost and depreciated on the straight-line method over the lesser of the estimated useful life of each asset or lease term. Implementation costs related to a cloud computing arrangement are deferred or expensed as incurred, in accordance with the Accounting Standards Update (ASU) 2018-15. Depreciation on equipment under finance lease is included with depreciation on owned assets. Maintenance and repairs are charged to operating expenses as incurred. Improvements and betterments, which extend the lives of the assets, are capitalized. 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 The Company’s long-lived assets are reviewed for impairment on a periodic basis or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During the year ended December 31, 2023, the Company identified intangible assets which were impaired. For further discussion, see Note 8, Intangible Assets, Net. No assets were impaired during the year ended December 31, 2024. Customer Deposits : Customer deposits represent cash received from customers in advance of product shipment or delivery of services. 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21 to 2024, which statutes expire in 2025 to 2028, respectively. When and if applicable, potential interest and penalty costs are accrued as incurred, with expenses recognized in general and administrative expenses in the statements of operations. As of December 31, 2024, the Company has no liability for unrecognized tax benefits. Research and Development Costs: Research and development costs consist of direct and indirect costs associated with clinical trials, product development and process development expenses. These costs are expensed as incurred. Advertising: The Company expenses the production costs of advertising the first time the advertising takes place. Advertising expense for the years ended December 31, 2024 and 2023 was approximately $11.1 million and $10.3 million, respectively, recorded within sales and marketing in the Company’s Consolidated Statements of Operations. Share-based Compensation : The Company grants equity awards to recipients through its 2017 Equity Incentive Plan, as amended (the “2017 Plan”), which was approved by stockholders and the Board of Directors. Under the 2017 Plan, the Board of Directors may grant restricted stock or stock options to employees and non-employees. The accounting treatment for share-based payments to employees and non-employees is substantially equivalent. The Company accounts for all share-based compensation costs under the fair value method. The fair value of the Company’s stock options is estimated at the date of grant using the Black-Scholes option valuation model. For the expected term, the Company uses SEC Staff Accounting Bulletin No. 107 simplified method for “plain vanilla” options with following characteristics: (i) the share options are granted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fair-value of restricted stock unit awards is determined at the grant date and is based on the market price on the grant date. For option grants and restricted stock unit awards without performance conditions, the Company recognizes compensation expense over the requisite vesting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air Value Measurement: The Company follows the provisions of the accounting standard which defines fair value, establishes a framework for measuring fair value and enhances fair value measurement disclosure. Fair value measurements are based on a three-tier hierarchy that prioritizes the use of observable inputs and minimizes the use on unobservable inputs.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hierarchy gives the highest priority to Level 1 inputs and lowest priority to Level 3 inputs. As of December 31, 2024 and 2023, the Company did not have any Level 2 or Level 3 assets or liabilities. 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finance lease obligations are present values of the obligations, excluding the interest portion. Loss and Gain Contingencies: The Company is periodically involved in routine litigation. As of the date the financial statements are issued, certain unresolved litigation matters may result in a loss or gain, depending on the occurrence or non-occurrence of future events. Management and legal counsel evaluate these matters to assess potential contingent liabilities and contingent gains. Loss Contingencies - The Company continuously reviews pending litigation matters and assesses whether developments require updates to prior disclosures or previously recognized liabilities. If it is probable that a material loss has been incurred and the amount can be reasonably estimated, the Company accrues the estimated liability in its financial statements. If a potential material loss is reasonably possible but not probable, or if it is probable but cannot be reasonably estimated, the Company discloses the nature of the contingency and, if determinable and material, an estimate of the possible loss range. Assessing the likelihood and amount of potential losses requires significant judgment. If actual outcomes exceed management’s estimates, the Company’s financial condition and results of operations could be materially adversely affected. Gain Contingencies - Potential litigation settlement gains are considered gain contingencies and are not recognized in the financial statements until they are realized. A gain is considered realized when the Company receives cash or readily convertible assets. For further information on litigation matters, see Note 16, Commitments and Contingencies — Legal Proceedings . Recent Accounting Standards Adopted by the Company: In November 2023, the Financial Accounting Standards Board (FASB) issued ASU 2023-07, "Segment Reporting – Improvements to Reportable Segments Disclosures" (ASU 2023-07), which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ASU 2023-07 also expand the interim segment disclosure requirements. ASU 2023-07 is effective for fiscal years beginning after December 15, 2023, and interim periods within fiscal years beginning after December 15, 2024. The Company adopted ASU 2023-07 for its annual period ended December 31, 2024 and will adopt for its interim periods beginning in fiscal year 2025. The adoption of ASU 2023-07 did not have a material impact on the Company’s results. Accounting Standards Recently Issued but Not Yet Adopted by the Company: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that the adoption of ASU 2023-06 may have on its consolidated financial statements an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 public entity should apply the amendments in ASU 2023-09 prospectively to all annual periods beginning after December 15, 2024. Early adoption and retrospective application are permitted. The Company is currently evaluating the impact of this standard on its consolidated financial statements and related disclosures. In March 2024, the FASB issued ASU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ASU 2024-02 is effective for annual periods beginning after December 15, 2024, with early adoption permitted. While the Company is currently evaluating the impact of this standard, it is not expected to have a significant impact on the Company’s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Liquidity Evaluation of Ability to Maintain Current Level of Operations In connection with the preparation of these financial statements for the year ended December 31, 2024, management evaluated whether there were conditions and events, considered in the aggregate, that raised substantial doubt about the Company’s ability to meet its obligations as they became due over the next twelve months from the date of issuance of these financial statements for the year ended December 31, 2024. Management assessed that there were such conditions and events, including a history of recurring operating losses, a history of negative cash flows from operating activities and inflationary pressures. For the year ended December 31, 2024, the Company recorded a net income of approximately $8.6 million and the Company’s operating activities provided cash of $12.1 million. As of December 31, 2024, the Company had unrestricted cash and cash equivalents of $44.5 million which consists of bank deposits and money market funds. Management evaluated these conditions and anticipates that its current unrestricted cash and cash equivalents and cash to be generated from net sales will be sufficient to meet its financial obligations as they become due over at least the next twelve months from the issuance date of these financial statements. The Company may, however, seek additional capital within the next twelve months, both to fund its projected operating plans after the next twelve months and/or to fund the Company’s longer-term strategic objec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Applic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 Applicable to Common Stockholders</t>
        </is>
      </c>
      <c r="B4" s="4" t="inlineStr">
        <is>
          <t xml:space="preserve">Income (Loss) Per Share Applicable to Common Stockholders The following table sets forth the computations of income (loss) per share amounts applicable to common stockholders for the years indicated. Year Ended December 31, (In thousands, except per share data) 2024 2023 Numerator: Net income (loss) 8,550 (4,938) Denominator: Weighted average common shares outstanding for basic earnings per share (1) 75,929 74,985 Plus: incremental shares from assumed exercise of options and assumed vesting of restricted stock (2) 2,196 — Adjusted weighted average common shares outstanding for diluted earnings per share 78,125 74,985 Earnings (Loss) Per Share: Basic net income (loss) per common share $ 0.11 $ (0.07) Diluted net income (loss) per common share $ 0.11 $ (0.07) (1) Includes a weighted average of approximately 167,000 and 174,000 nonvested shares of restricted stock for the years ended December 31, 2024 and 2023, respectively, which are participating securities that feature voting and dividend rights. (2) Options and restricted stock outstanding, which are anti-dilutive and therefore not factored into the weighted average common shares amount above, for the years ended December 31, 2024 and 2023 were as follows: Year Ended December 31, (In thousands) 2024 2023 Stock options 4,087 11,622 Restricted stock units — 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and Concentrations</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Concentrations</t>
        </is>
      </c>
      <c r="B4" s="4" t="inlineStr">
        <is>
          <t>Business Segments and Concentrations The Company has the following three reportable segments for the years ended December 31, 2024 and 2023: • Consumer Products segment: provides finished dietary supplement products that contain the Company's proprietary ingredients directly to consumers and distributors and offers NAD+ test kits exclusively to healthcare practitioners; • Ingredients segment : develops and commercializes proprietary-based ingredient technologies, including food-grade Niagen® and pharmaceutical-grade Niagen®, and supplies these ingredients as raw materials to the manufacturers of consumer products and U.S. FDA-registered 503B outsourcing facilities, respectively; and • Analytical Reference Standards and Services segment: offers the supply of phytochemical reference standards and other research and development services. The Company’s reportable segments are significant operating segments that offer differentiated services. This structure reflects the Company’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net sales, gross profit (loss) and operating income (loss) by reportable segment. The Company's CODM does not review assets by segment in his evaluation and therefore assets by segment are not disclosed below. There are no intersegment sales that require elimination. The “Corporate and other” classification includes corporate items not allocated by the Company to each reportable segment. The following tables set forth financial information by segment: Year Ended December 31, 2024 Consumer Products segment Ingredients segment Analytical Reference Standards and Services segment Corporate and other Total (In thousands) Net sales $ 76,772 $ 19,814 $ 3,011 $ — $ 99,597 Cost of sales 27,478 7,808 2,725 — 38,011 Gross profit 49,294 12,006 286 — 61,586 Operating expenses: Sales and marketing: Advertising 11,102 — — — 11,102 Marketing 8,346 195 4 — 8,545 Selling 9,285 40 497 — 9,822 Research and development 4,782 1,234 — — 6,016 General and administrative — — — 18,375 18,375 Operating expenses 33,515 1,469 501 18,375 53,860 Operating income (loss) $ 15,779 $ 10,537 $ (215) $ (18,375) $ 7,726 Year Ended December 31, 2023 Consumer Products segment Ingredients segment Analytical Reference Standards and Services segment Corporate and other Total (In thousands) Net sales $ 69,528 $ 11,137 $ 2,905 $ — $ 83,570 Cost of sales 24,755 4,980 3,055 — 32,790 Gross profit (loss) 44,773 6,157 (150) — 50,780 Operating expenses: Sales and marketing: Advertising 10,259 — — — 10,259 Marketing 7,354 — 10 — 7,364 Selling 8,401 52 362 — 8,815 Research and development 4,273 685 — — 4,958 General and administrative — — — 24,983 24,983 Operating expenses 30,287 737 372 24,983 56,379 Operating income (loss) $ 14,486 $ 5,420 $ (522) $ (24,983) $ (5,599)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Disaggregated revenues are as follows: Year Ended December 31, 2024 Consumer Ingredients Analytical Reference Total (In thousands) Tru Niagen®, Consumer Product $ 76,772 $ — $ — $ 76,772 Food-grade Niagen® — 17,540 — 17,540 Pharmaceutical-grade Niagen® — 1,700 — 1,700 Subtotal Niagen® Related 76,772 19,240 — 96,012 Other Ingredients — 574 — 574 Reference Standards — — 2,891 2,891 Consulting and Other — — 120 120 Subtotal Other Goods and Services — 574 3,011 3,585 Total Net Sales $ 76,772 $ 19,814 $ 3,011 $ 99,597 Year Ended December 31, 2023 Consumer Ingredients Analytical Reference Total (In thousands) Tru Niagen®, Consumer Product $ 69,528 $ — $ — $ 69,528 Food-grade Niagen® — 10,550 — 10,550 Pharmaceutical-grade Niagen® — — — — Subtotal Niagen® Related 69,528 10,550 — 80,078 Other Ingredients — 587 — 587 Reference Standards — — 2,804 2,804 Consulting and Other — — 101 101 Subtotal Other Goods and Services — 587 2,905 3,492 Total Net Sales $ 69,528 $ 11,137 $ 2,905 $ 83,570 Geographical Concentrations Net sales from international sources The Company's net sales are predominantly generated in the United States, however, international sources collectively represent more than 10% of both total net sales and net sales for each business segment. These international sources span across Europe, North America, South America, Asia, and Oceania. Net sales from international sources detailed by each business segment are as follows: Year Ended December 31, (In millions) 2024 2023 Consumer Products Segment $ 19.8 $ 21.3 Ingredients Segment 3.6 $ 2.7 Analytical Reference Standards and Services Segment 0.9 $ 1.0 Total net sales from international sources $ 24.3 $ 25.0 Long-lived assets The Company’s long-lived assets are located within the United States. Concentrations of Major Customers and Vendors Disclosure of major customers Major customers are defined as customers whose sales or accounts receivables individually consist of more than 10% of total sales or total trade receivables, respectively. Percentage of revenues from major customers of the Company’s consumer products segment for the years indicated were as follows: Year Ended December 31, Major Customers 2024 2023 A.S. Watson Group (1) 12.5 % 15.4 % Life Extension 11.7 % * * Represents less than 10% (1) Customer was classified as a related party for part of the year. See Note 6, Related Party Transactions for further details. The percentage of the amounts due from major customers to total accounts receivable, net as of the periods indicated were as follows: As of December 31, Major Customers 2024 2023 A.S. Watson Group (1) 47.6 % 52.7 % Life Extension * 16.1 % Amazon Marketplaces 14.3 % 12.2 % Wells Pharma of Houston 10.3 % * * Represents less than 10% (1) Customer was classified as a related party for part of the year. See Note 6, Related Party Transactions for further details. During the year ended December 31, 2023, the Company recorded an allowance for credit loss of approximately $964,000. The higher provision was primarily a result of the Chapter 11 bankruptcy filing by iMedia Brands, Inc., which owns ShopHQ, a multiplatform interactive television network, which has been a sales channel for Tru Niagen®. As of December 31, 2023, the Company determined the balance to be uncollectible and wrote off the full provision. For the year ended December 31, 2024, the Company recorded a recovery of credit losses of approximately $1.3 million, associated with a settlement in connection with litigation. See Note 16, Commitments and Contingencies — Legal Proceedings, 1. Elysium Health, LLC, (A) California Action for further information. As of December 31, 2024, concentration for the Company's outstanding trade receivables is significant, with approximately 72% of the total outstanding trade receivables aggregated among three customers. Whenever a significant concentration is present it poses a potential risk to the Company's financial performance and cash flows, as any adverse changes in the payment behavior or financial health of these major customers could impact the Company's cash flows and financial results. The Company has determined that the current concentration is primarily due to the timing of purchases, and the Company does not consider the concentration of its trade receivables to be a significant risk. Nevertheless, to ensure prudence and safeguard against potential challenges arising from this concentration, the Company remains vigilant in monitoring the creditworthiness and payment behavior of these major customers. Furthermore, the Company continues to pursue new partnerships and business opportunities which helps to diversify its customer base and minimize the risk of an overreliance on any particular trade receivable. Despite the Company’s risk mitigation efforts, there is no assurance that the Company will not experience delays or defaults in payment from its customers, which could result in an increase in the Company's bad debt expense, a reduction in cash flows, and a negative impact on its financial performance. Disclosure of major vendor The Company’s major vendor who accounted for more than 10% of the Company’s total accounts payable is as follows: Major Vendor As of December 31, 2024 2023 Vendor A 47.2 % 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August 20, 2024, A.S. Watson Group was considered a related party due to common ownership by an entity that beneficially owned more than 10% of the Company’s common stock. On August 20, 2024, this entity sold its ownership in the Company, and A.S. Watson Group ceased to be a related party as of that date. The sale of consumer products and corresponding trade receivables to related parties during and as of the periods indicated are as follows: Net Sales Trade Receivable as of Year Ended December 31, December 31, 2024 2023 2024 2023 A.S. Watson Group (1) $8.7 million $12.8 million $— million $2.8 million (1) Due to the change in ownership of A.S. Watson Group in 2024, sales and related trade receivables after August 20, 2024, are excluded from the amounts presented above. However, the Company has maintained its relationship with A.S. Watson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any's major classes of inventory and corresponding balances as of the periods indicated are as follows: As of December 31, (In thousands) 2024 2023 Consumer Products - Finished goods $ 5,811 $ 5,962 Consumer Products - Work-in-process 2,130 3,537 Bulk ingredients 757 4,478 Reference standards 494 548 Inventories $ 9,192 $ 14,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s of the periods indicated consisted of the following: As of December 31, (In thousands, except years) Weighted Average 2024 2023 Healthspan Research LLC Acquisition 10 $ 1,346 $ 1,346 License agreements and other 9 1,013 1,013 Less: Accumulated amortization (2,000) (1,849) Intangible assets, net $ 359 $ 510 During the years ended December 31, 2024 and 2023, amortization expense was approximately $151,000 and $158,000, respectively. During the year ended December 31, 2023, the Company identified intangible assets which were impaired due to the cessation of use of certain intellectual properties, resulting in an impairment charge of $3,000 and the removal of the intangible balances from the gross asset and accumulated amortization amounts approximating $630,000 and $627,000, respectively. Estimated amortization expense for each of the years ended December 31 is as follows: (In thousands) Year Amount 2025 $ 151 2026 151 2027 42 2028 12 2029 2 Thereafter 1 $ 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Leasehold Improvements and Equipment, Net</t>
        </is>
      </c>
      <c r="B4" s="4" t="inlineStr">
        <is>
          <t>Leasehold Improvements and Equipment, Net Leasehold improvements and equipment as of the periods indicated consisted of the following: As of December 31, (In thousands) 2024 2023 Laboratory equipment $ 3,076 $ 3,272 Leasehold improvements 2,209 2,148 Computer equipment 574 665 Implementation costs - cloud computing arrangements 1,218 1,135 Furniture and fixtures 320 322 Construction in progress 86 5 7,483 7,547 Less: Accumulated depreciation (5,764) (5,410) Leasehold improvements and equipment, net $ 1,719 $ 2,137 Depreciation expense on leasehold improvements and equipment for the years ended December 31, 2024 and 2023 was approximately $663,000 and $870,000, respectively. Depreciation is computed using the straight-line method over the estimated useful lives of the depreciable assets (ranging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The Company leases office space facilities and a research and development laboratory under non-cancelable operating leases with varying expirations extending through fiscal year 2029. The lease agreements provide for renewal options and rent escalation over the lease term as well as require the Company to pay maintenance, insurance and property taxes. On October 11, 2023, the Company amended its existing office space lease in Los Angeles, California. In accordance with Accounting Standards Codification (ASC) 842, the amended lease agreement is considered modified and subject to lease modification guidance. The right-of-use (ROU) asset and lease liability related to the lease agreement were remeasured based on the change in the lease conditions, which included rent abatement totaling approximately $355,000. The reassessed value of the ROU asset and lease liability as of the modification date was $1.0 million and $1.2 million, respectively. The lease term remained unchanged and extends through March 31, 2027 and provides one option to extend for an additional five years. As of December 31, 2024 and 2023, the Company had ROU assets of $1.7 million and $2.4 million, respectively, and corresponding operating lease liabilities of $2.6 million and $3.3 million, respectively. The components of operating lease expense for the years indicated are as follows: Year Ended December 31, (In thousands) 2024 2023 Operating leases Operating lease expense $ 886 $ 905 Variable lease expense (1) 411 293 Operating lease expense 1,297 1,198 Short-term lease rent expense 17 16 Total expense $ 1,314 $ 1,214 1) Variable lease costs, including property taxes and insurance and common area maintenance fees, are classified in cost of services in the Company's Consolidated Statements of Operations. As of December 31, 2024, the weighted average remaining lease term for operating leases is 3.3 years and the weighted average discount rate used to determine the operating lease liabilities is 7.1%. Future minimum lease payments under operating leases as of December 31, 2024 are as follows: (In thousands) Year Amount 2025 $ 1,135 2026 901 2027 491 2028 357 2029 30 Thereafter — Total 2,914 Less: Present value discount (275) Present value of total operating lease liabilities 2,639 Less: Current portion (982) Long-term obligations under operating leases $ 1,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1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173</t>
        </is>
      </c>
      <c r="C4" s="4" t="inlineStr">
        <is>
          <t>688</t>
        </is>
      </c>
    </row>
    <row r="5">
      <c r="A5" s="4" t="inlineStr">
        <is>
          <t>Auditor Name</t>
        </is>
      </c>
      <c r="B5" s="4" t="inlineStr">
        <is>
          <t>Crowe LLP</t>
        </is>
      </c>
      <c r="C5" s="4" t="inlineStr">
        <is>
          <t>Marcum LLP</t>
        </is>
      </c>
    </row>
    <row r="6">
      <c r="A6" s="4" t="inlineStr">
        <is>
          <t>Auditor Location</t>
        </is>
      </c>
      <c r="B6" s="4" t="inlineStr">
        <is>
          <t>Costa Mesa, California</t>
        </is>
      </c>
      <c r="C6" s="4" t="inlineStr">
        <is>
          <t>New York, N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Equity Plans The Company grants awards to recipients through the 2017 Equity Incentive Plan, as amended (the “2017 Plan”), which was approved by stockholders and the Board of Directors. In June 2023, stockholders approved an amendment to the Company’s 2017 Equity Incentive Plan to increase the number of shares available for issuance by 3.65 million shares of common stock. Pursuant to the latest amendment, the 2017 Plan provides for the issuance of shares that total no more than the sum of (i) 18,150,000 new shares, (ii) any returning shares such as forfeited, cancelled, or expired shares granted under either the 2017 Plan or the Second Amended and Restated 2007 Equity Incentive Plan and (iii)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December 31, 2024, there were approximately 4.7 million remaining shares available for issuance under this plan. Options expire 10 years from the date of grant. General Vesting Conditions The Company’s stock options and restricted stock unit awards are generally subject to a one-year cliff vesting period after which 1/3rd of the shares vest with the remaining shares vesting ratably each month over a two-year period subject to the passage of time. Beginning in the second quarter of 2022, newly granted restricted stock units are generally subject to a three-year vesting period with 1/3rd vesting per year on the anniversary of the grant date. Certain stock option awards are market or performance based and vest based on certain triggering events established by the Compensation Committee. Certain executive and board member equity awards provide for accelerated vesting if there is a change in control or termination without cause. Stock Options The fair value of the Company’s stock options that are not market or performance based was estimated at the date of grant using the Black-Scholes based option valuation model. The table below outlines the weighted average assumptions for options granted during the years indicated: Year Ended December 31, Weighted Average: 2024 2023 Expected term (years) 6.4 6.2 Volatility 74.4 % 75.4 % Risk-free rate 4.3 % 3.6 % Dividend Yield 0 % 0 % Service Period Based Stock Options The majority of options granted by the Company are comprised of service based options. These options vest ratably over the requisite service period of the award. The following table summarizes activity of service period-based stock options during the years indicated: (In thousands except per-share data and remaining contractual term) Number of Options Weighted Average Aggregate Intrinsic Value Exercise Price Remaining Contractual Term (Years) Outstanding at December 31, 2022 9,397 $ 4.21 6.2 $ 44 Options Granted 2,764 1.78 Options Exercised — — — Options Forfeited / Expired (1,580) 3.84 Outstanding at December 31, 2023 10,581 $ 3.63 5.9 $ 4 Options Granted 3,425 1.83 Options Exercised (2,053) 2.65 4,326 Options Forfeited / Expired (2,576) 3.70 Outstanding at December 31, 2024 9,377 $ 3.17 6.1 $ 22,988 * Exercisable at December 31, 2024 5,873 $ 3.93 4.4 $ 10,959 * *The aggregate intrinsic values in the table above are based on the Company’s stock price of $5.31, which is the closing price of the Company’s stock on the last day of business for the year ended December 31, 2024 Performance Based Stock Options The Company also grants stock option awards that are performance based and vest based on the achievement of certain criteria established by the Compensation Committee. The related performance criteria has passed for these performance based stock options and no further stock options are pending performance determinations. For performance criteria met, the applicable stock options vested and expense was recognized. For performance criteria not met, the compensation expense was not recognized and the applicable stock options were forfeited. The following table summarizes activity of performance based stock options during the years indicated: (In thousands except per-share data and remaining contractual term) Number of Shares Weighted Average Aggregate Intrinsic Value Exercise Price Remaining Contractual Term (Years) Outstanding at December 31, 2022 41 $ 4.34 1.1 $ — Options Granted — — Options Exercised — — — Options Forfeited — — Outstanding at December 31, 2023 41 $ 4.34 0.1 $ — Options Granted — — Options Exercised — — — Options Forfeited (41) 4.34 Outstanding and Exercisable at December 31, 2024 — $ — — $ — Market Based Stock Options The Company grants stock option awards that are market based which have vesting conditions associated with a service condition as well as performance of the Company’s stock price. The following table summarizes activity of market based stock options during the years indicated: (In thousands except per-share data and remaining contractual term) Number of Shares Weighted Average Aggregate Intrinsic Value Exercise Price Remaining Contractual Term (Years) Outstanding at December 31, 2022 1,000 $ 4.24 4.8 $ — Options Granted — — Options Exercised — — — Options Forfeited — — Outstanding at December 31, 2023 1,000 $ 4.24 3.8 $ — Options Granted — — Options Exercised — — — Options Forfeited — — Outstanding and Exercisable at December 31, 2024 1,000 $ 4.24 2.8 $ 1,070 * *The aggregate intrinsic values in the table above are based on the Company’s stock price of $5.31, which is the closing price of the Company’s stock on the last day of business for the year ended December 31, 2024 . Restricted Stock Units The following table summarizes activity of restricted stock units during the years indicated: (In thousands except per share fair value) Number of Units Weighted Average Fair Value Unvested shares at December 31, 2022 650 $ 2.77 Granted 429 1.82 Vested (398) 2.86 Forfeited (92) 2.36 Unvested shares at December 31, 2023 589 $ 2.08 Granted 479 1.52 Vested (271) 2.34 Forfeited (188) 1.70 Unvested shares at December 31, 2024 609 $ 1.64 Expected to vest as of December 31, 2024 609 $ 1.64 Restricted Stock Awards The following table summarizes activity of restricted stock awards during the years indicated: (In thousands except per share fair value) Number of Awards Weighted Average Fair Value Unvested shares at December 31, 2022 183 $ 3.25 Granted — — Vested (16) 4 Forfeited — — Unvested shares at December 31, 2023 167 $ 3.15 Granted — — Vested — — Forfeited — — Unvested shares at December 31, 2024 167 $ 3.15 Expected to vest as of December 31, 2024 167 $ 3.15 Share-based Compensation Share-based compensation expenses for the years ended December 31, 2024 and December 31, 2023 were as follows: Year Ended December 31, (In thousands) 2024 2023 Share-based compensation expense Cost of sales $ 319 $ 330 Sales and marketing 745 1,075 Research and development 718 993 General and administrative 1,874 2,353 Total $ 3,656 $ 4,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HSc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NHSc Revenue</t>
        </is>
      </c>
      <c r="B4" s="4" t="inlineStr">
        <is>
          <t xml:space="preserve">NHSc Revenue On October 10, 2022, the Company and Société des Produits Nestlé SA, a société anonyme organized under the laws of Switzerland (NHSc), as successor-in-interest to NESTEC Ltd., entered into an amended and restated supply agreement (the “Supply Agreement”), which amends and restates the supply agreement, dated December 19, 2018, entered into by the Company and NESTEC Ltd. Pursuant to the Supply Agreement, NHSc and its affiliates will exclusively purchase nicotinamide riboside chloride (NRCL) from the Company and NHSc and its affiliates will have the non-exclusive right to manufacture, market, distribute, and sell products using NRCL for human use in the (i) medical nutritional, (ii) functional food and beverage and (iii) multi-ingredient dietary supplements categories sold under one of the NHSc brands (the “Approved Products”) world-wide, but excluding certain countries and ingredient combinations. The term of the Supply Agreement is five years, unless earlier terminated, and is subject to automatic extensions provided certain minimum purchases by NHSc are met. In exchange for the rights granted in the Supply Agreement, NHSc committed to an initial purchase of NRCL totaling approximately $2.0 million. NHSc fulfilled this commitment during the fourth quarter of 2022 , with $1.7 million involving a bill-and-hold arrangement. The Supply Agreement also provides for NHSc to pay a royalty to the Company at tiered percentage rates in the low-single digits based on worldwide annual net sales of the Approved Products, subject to certain deductions. Furthermore, the Supply Agreement provides for NHSc to pay the Company two separate one-time milestone payments in the low seven figures depending on whether NHSc achieves certain net sales targets in any contract year. During the years ended December 31, 2024 and December 31, 2023, no royalty or milestone payments were earned. Under the Supply Agreement, the Company will continue to recognize the deferred revenue balance received in connection with the original Nestec Ltd. agreement utilizing the output method. The Company initially recorded $5.0 million in deferred revenue under the original agreement, which was received in connection with an upfront payment and a product launch fee. Deferred revenue will be recognized by the Company based on the percentage of NRCL kilograms delivered to-date compared to the total forecasted NRCL kilograms to be delivered for the duration of the contract term including renewal options as estimated by the Company. Revenue recognized from deferred revenue and the corresponding deferred revenue balance for the years indicated is as follows: (In thousands) Year Ended December 31, At December 31, 2024 2023 2024 2023 Revenue recognized from deferred revenue $ 732 $ 644 Deferred revenue balance $ 2,579 $ 3,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and 2023 is summarized as follows: Year Ended December 31, (In thousands) 2024 2023 Current: Federal $ — $ — State 305 — $ 305 $ — Deferred: Federal — — State — — $ — $ — Total $ 305 $ — A reconciliation of income taxes computed at the statutory federal income tax rate to income taxes as reflected in the financial statements is summarized as follows: Year Ended December 31, 2024 2023 Federal income tax expense at statutory rate (21.0) % (21.0) % State income tax, net of federal benefit (5.2) (5.5) Permanent differences 2.3 10.8 Change in state tax rate (1.3) (0.3) Changes of state net operating losses — 0.3 Change in stock options and restricted stock — 12.7 Change in valuation allowance 23.9 2.7 Federal to state differences (1.7) — Other (0.5) 0.3 Effective tax rate (3.5) % 0.0 % The Company's deferred tax assets and liabilities for the years indicated are summarized below: December 31, (In thousands) 2024 2023 Deferred tax assets: Net operating loss carryforward $ 35,224 $ 36,735 Stock options and restricted stock 3,849 4,484 Inventory reserve 185 343 Allowance for doubtful accounts 25 18 Accrued expenses 1,746 2,194 Research and development expense 2,507 1,666 Deferred revenue 676 878 Leasehold improvements and equipment 124 99 Intangibles 102 105 Operating leases 238 227 44,676 46,749 Less: Valuation allowance (44,290) (46,391) Total deferred tax assets 386 358 Deferred tax liabilities: Prepaid expenses (386) (358) Total deferred tax liabilities (386) (358) Net deferred tax assets (liabilities) $ — $ — For the year ended December 31, 2024, the Company’s effective tax rate was 3.5%. The Company reduced its valuation allowance by approximately $2.1 million, to $44.3 million as of December 31, 2024 from $46.4 million as of December 31, 2023. For the year ended December 31, 2023, the Company maintained a full valuation allowance against the entire deferred income tax balance which resulted in an effective tax rate of 0%. For the years ended December 31, 2024 and 2023, the Company identified $36,750 and $106,000, respectively, in U.S. taxable income on global intangible low-taxed income (GILTI). As of December 31, 2024, the Company’s net operating loss (NOL) carryforwards for federal and state income tax purposes are approximately $133.3 million and $107.9 million, respectively, portions of which were reduced in the year ended December 31, 2024 for both federal and state. During the year ended December 31, 2024, $7.6 million of federal NOL carryforwards and $1.7 million of state NOL carryforwards were reduced against taxable income. The Company’s federal NOL carryforward of $103.6 million generated in tax years beginning after December 31, 2017 may be carried forward indefinitely but the deductibility of such NOL carryforwards in taxable years beginning after December 31, 2017, is limited to 80% of taxable income.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The Company has not performed an analysis of IRC Section 382 recently due to net operating losses, dating back to 2004. The Company will continue to analyze the potential impact of any additional transactions undertaken upon the utilization of the net operating losses on a go forward basis.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the majority of the benefits from these attributes. During the first quarter of 2024, the Company was notified that it was selected for examination by the IRS for its federal income tax return for the fiscal year 2021 period. The examination was completed in the third quarter of 2024, with no changes recommended. The Company is currently not under examination by the Internal Revenue Service or any other major income tax jurisdiction. The Company has not identified any material uncertain tax positions requiring a reserve as of December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ne of Credit and Other Available Sources of Financing</t>
        </is>
      </c>
      <c r="B1" s="2" t="inlineStr">
        <is>
          <t>12 Months Ended</t>
        </is>
      </c>
    </row>
    <row r="2">
      <c r="B2" s="2" t="inlineStr">
        <is>
          <t>Dec. 31, 2024</t>
        </is>
      </c>
    </row>
    <row r="3">
      <c r="A3" s="3" t="inlineStr">
        <is>
          <t>Line of Credit Facility [Abstract]</t>
        </is>
      </c>
      <c r="B3" s="4" t="inlineStr">
        <is>
          <t xml:space="preserve"> </t>
        </is>
      </c>
    </row>
    <row r="4">
      <c r="A4" s="4" t="inlineStr">
        <is>
          <t>Line of Credit and Other Available Sources of Financing</t>
        </is>
      </c>
      <c r="B4" s="4" t="inlineStr">
        <is>
          <t>Line of Credit and Other Available Sources of Financing Line of Credit On November 12, 2019, the Company entered into a business financing agreement with Western Alliance Bank (Credit Agreement), to establish a formula based revolving credit line. On December 8, 2023, the Company entered into a fifth amendment to the Credit Agreement. Pursuant to such amendment, the Credit Agreement provides for a revolving credit line of up to $10.0 million subject to the terms and conditions of the agreement, as amended, and extended the maturity date to November 12, 2025. The amendment also modified the interest rate to be calculated at a floating rate per month equal to (a) the greater of (i) 8.25% per year (previously 3.25% per year) or (ii) the Prime Rate published by The Wall Street Journal, or such other rate of interest publicly announced by the Lender as its Prime Rate On November 18, 2024, the Company entered into a sixth amendment to the Credit Agreement. The amendment revised a letter of credit sublimit, under which the lender may issue letters of credit on behalf of the Company up to a maximum of $3.0 million. The issuance or renewal fee for letters of credit is 2.00% per annum of the face amount, with additional fees applicable for amendments, transfers, and cancellations. The amendment further provided that any letter of credit obligations will be treated as advances for purposes of determining availability under the credit limit. On November 21, 2024, a letter of credit for approximately $2.1 million was issued on behalf of the Company. See Note 16, Commitments and Contingencies - Royalties for further information. As of December 31, 2024, the Company had no outstanding debt under this line of credit arrangement. If the Company draws from the line of credit,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the maturity date. The Credit Agreement includes quick ratio financial covenants. If the Company draws from the line of credit, the Company is also subject to a number of affirmative and restrictive covenants, including covenants regarding delivery of financial statements, the amount of the Company’s cash maintained at Western Alliance Bank, maintenance of inventory, payment of taxes, maintenance of insurance, dispositions of property, business combinations or acquisitions and incurrence of additional indebtedness, among other customary covenants. As the Company had no borrowings under the line of credit as of December 31, 2024, the Company was in compliance with the covenants of this agreement. Debt Issuance Costs For the years ended December 31, 2024 and 2023, the Company incurred debt issuance costs of approximately $52,000 and $75,000, respectively, in connection with this line of credit arrangement and had an unamortized balance of approximately $39,000 and $68,000 as of December 31, 2024 and 2023, respectively. For the line of credit arrangement, the Company elected a policy to keep the debt issuance costs as an asset, regardless of whether an amount is drawn. The remaining unamortized deferred asset will be amortized over the remaining life of the line of credit arrangement. Other Available Sources of 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 xml:space="preserve">Joint Venture On September 30, 2022, Asia Pacific Scientific, Inc., an indirect wholly owned subsidiary of the Company, and Hong Kong (China) Taikuk Group Ltd (Taikuk) entered into a shareholders agreement (the “Shareholders Agreement”) pursuant to which Taikuk had agreed to contribute $1.0 million (the “Subscription Price”) in exchange for an 11% non-voting equity interest in ChromaDex Asia Pacific Ventures Limited, a subsidiary of Asia Pacific Scientific, Inc. (the “Joint Venture” or “JV”). Additionally, the Company was to pay $1.0 million in cash to Taikuk (the “Taikuk Fee”) upon the closing of the Shareholders Agreement (the “Closing”). The Company and Taikuk had mutually agreed that no exchange of funds for the Taikuk Fee and Subscription Price was necessary and, accordingly, no cash has or will exchange hands related to these provisions of the Shareholders Agreement. The articles of association of the JV were amended and restated simultaneously with the Closing. The purpose of the JV was to commercialize Tru Niagen® and other products containing nicotinamide riboside to be developed by the Company in the ordinary course (the “Products”) in Mainland China and its territories, excluding Hong Kong, Macau and Taiwan (the “Territory”). The Shareholders Agreement has an initial term of 20 years, unless earlier terminated. Under the Shareholders Agreement, the Company indirectly owned an 89% equity interest (and all of the voting interests) in the JV and had the right to elect all three directors of the JV. Prior to being able to commercialize the Products in the Territory, the JV was to obtain all applicable regulatory approvals, including “Blue Hat” or health food registration with the Peoples Republic of China State Administration for Market Regulation for Products in the name of the Company or its designee (collectively, the “Blue Hat Registration”). Upon completion of Blue Hat Registration, the Company would make a payment of $1.0 million in cash to Taikuk (the “Blue Hat Registration Fee”). If the Blue Hat Registration was not obtained within 24 months of the Closing (which could have been extended by an additional 12 months upon mutual consent of the parties), the JV had an option to repurchase the 11% non-voting interest purchased by Taikuk for $1 (the “Right of Repurchase”). The Right of Repurchase functions as a performance vesting condition under ASC 718 and the 11% non-voting equity interest is accounted for as nonemployee share-based compensation. The equity interest would have only vested if Blue Hat Registration was achieved, at which time the minority interest would have been recor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Future minimum payments under inventory purchase obligations as of December 31, 2024 are as follows: (In thousands) Year Amount 2025 $ 11,163 $ 11,163 Royalties The Company has various licensing agreements with leading research universities and other patent holders, pursuant to which the Company acquired patents related to certain products the Company offers to its customers. These agreements afford for royalty payments based on contractual minimums and expire at various dates ranging from 2025 through 2037, often correlated to the expiration date of each patent. In addition, the Company is required to pay a range of 1% to 5% of sales related to the licensed products under these agreements. On November 27, 2024, ChromaDex entered into a Supplemental Agreement (the “Supplemental Agreement”) with the Trustees of Dartmouth College (“Dartmouth,” and together with ChromaDex, the “Parties”). The Supplemental Agreement supplements the exclusive license agreements entered into between the Parties dated July 13, 2012 (as amended and restated as of March 13, 2017 and December 29, 2020, the “2012 Agreement”) and May 16, 2014 (together with the 2012 Agreement, the “Exclusive License Agreements”) pursuant to which ChromaDex received an exclusive license under Dartmouth-owned U.S. patents (the “Dartmouth Patents”). Under the Supplemental Agreement, Dartmouth agreed, subject to certain conditions specified in the Supplemental Agreement and the fulfillment of ChromaDex’s obligations under the Agreement, (i) to waive certain accrued but unpaid royalties, license fees, and maintenance expenses owed by ChromaDex under the Exclusive License Agreements, which totaled an aggregate of $3.5 million, and (ii) that no additional royalties, license fees, maintenance or other expenses or other payments will be assessed by Dartmouth or payable by the Company to Dartmouth for the Dartmouth Patents after the effective date of the Agreement. The waiver was contingent upon ChromaDex securing a bond (the “Appeal Bond”) for the amount of the fee judgement, if any, related to the Delaware patent infringement case against Elysium Health, Inc. filed by the Company and Dartmouth relating to the Dartmouth Patents. On November 21, 2024, the Appeal Bond was secured through a letter of credit issued on behalf of the Company, which was supported by the Company's line of credit. See Note 14, Line of Credit and Other Available Sources of Financing for more information regarding the letter of credit issuance and its connection to the line of credit. As a result, for the year ended December 31, 2024, the Company reversed $3.5 million of previously accrued royalties, license fees, and maintenance expenses under accrued expenses in its Consolidated Balance Sheets and recorded a reduction in royalty expense, license fees, and maintenance expenses in general and administrative expenses in its Consolidated Statements of Operations. For information regarding the Delaware patent infringement case against Elysium Health, Inc. see Legal Proceedings below. Excluding the reversed royalties, total royalty expense including license maintenance fees for the years ended December 31, 2024 and 2023 was approximately $1.2 million and $2.1 million, respectively. As of December 31, 2024, future minimum royalties including license maintenance fees for the next five years are as follows: (In thousands) Year Amount 2025 $ 202 2026 197 2027 176 2028 124 2029 94 $ 793 L egal proceedings 1. Elysium Health, LLC (A) California Action On December 29, 2016, ChromaDex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Defendants) moved to dismiss on December 21, 2018. The court denied Defendants’ motion on February 4, 2019. Defendants filed their answer to ChromaDex’s fifth amended complaint on February 19, 2019. ChromaDex filed an answer to Elysium’s restated counterclaims on March 5, 2019. Discovery closed on August 9, 2019. On August 16, 2019, the parties filed motions for partial summary judgment as to certain claims and counterclaims. On January 16, 2020, the court granted both parties’ motions for summary judgment in part and denied both in part. Following the court’s January 16, 2020 order, ChromaDex’s claims asserted in the California Action, among other allegations, were that (i) Elysium breached the Supply Agreement, dated June 26, 2014, by and between ChromaDex and Elysium (pTeroPure® Supply Agreement), (ii) Elysium breached the Supply Agreement, dated February 3, 2014, by and between ChromaDex and Elysium, as amended (“Niagen® Supply Agreement”), (iii) Defendants misappropriated ChromaDex trade secrets, (iv) Morris breached two confidentiality agreements, (v) Morris breached his fiduciary duty to ChromaDex, and (vi) Elysium aided and abetted Morris’s breach of fiduciary duty. ChromaDex sought damages, interest, and other relief. Elysium’s claims alleged in the California Action were that (i) ChromaDex breached the Niagen® Supply Agreement, (ii) ChromaDex fraudulently induced Elysium into entering into the Trademark License and Royalty Agreement, dated February 3, 2014, by and between ChromaDex and Elysium (the “License Agreement”), (iv) ChromaDex misused its patent rights, and (v) ChromaDex was unjustly enriched by the royalties Elysium paid pursuant to the License Agreement. Elysium sought damages, restitution, a declaratory judgment, and other relief. On November 18, 2020, the court set trial to begin on September 21, 2021.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ChromaDex liable for breaching the Niagen® Supply Agreement for not issuing certain refunds or credits to Elysium in the amount of $625,000, and (iv) ChromaDex liable for fraudulent inducement of the Licensing Agreement in the amount of $250,000, along with $1,025,000 in punitive damages arising from the same counterclaim. On October 25, 2021, ChromaDex informed the court that it would request prejudgment interest on the approximately $3.0 million in damages awarded by the jury for Elysium’s breaches of the Niagen® and pTeroPure® Supply Agreements. On February 10, 2022, the court denied ChromaDex Inc.’s motion for prejudgment interest. On February 18, 2022, ChromaDex and Elysium jointly filed a notice informing the court that ChromaDex had filed in the U.S. District Court for the Southern District of New York (SDNY Court) a motion to enforce a settlement agreement between ChromaDex and Elysium. On April 22, 2022, ChromaDex and Elysium jointly filed a notice informing the court that the SDNY Court had granted ChromaDex’s motion to enforce the settlement agreement. On August 22, 2022, ChromaDex filed a motion for entry of judgment pursuant to Federal Rule of Civil Procedure 54(b) on the basis that the settlement agreement was enforceable and resolved the claims and counterclaims tried to the jury in the California Action. On September 13, 2022, the court denied ChromaDex, Inc.’s motion for entry of judgment pursuant to Rule 54(b). On September 28, 2022, ChromaDex, Inc., Elysium, and Mark Morris filed a joint stipulation requesting that the court stay the California Action pending the final resolution of ChromaDex, Inc.’s appeal in the U.S. Court of Appeals for the Federal Circuit captioned ChromaDex, Inc. v. Elysium Health, Inc., No. 2022-1116 (the “Federal Circuit Appeal”). On September 28, 2022, the court issued an order staying the California Action pending the final resolution of the Federal Circuit Appeal. The California Action remained stayed until early 2024. On February 23, 2024, ChromaDex, Elysium, and Mark Morris filed a joint status report and stipulation requesting that the court approve a schedule for briefing concerning the judgment in the California Action. On February 26, 2024, the court approved the joint stipulation and adopted the parties’ proposed briefing schedule. On April 26, 2024, ChromaDex filed its motion for entry of final judgment. On August 13, 2024, the court granted ChromaDex’s motion for entry of final judgment and entered a judgment requiring Elysium to pay to ChromaDex the sum of $2,500,000. On September 11, 2024, Elysium and Mark Morris filed a notice of appeal. On September 25, 2024, ChromaDex filed a notice of conditional cross-appeal. On September 3, 2024, ChromaDex filed with the district court a motion for attorney’s fees, costs, and interest. On October 8, 2024, the court issued an order granting ChromaDex’s request for interest and denying ChromaDex’s request for attorney’s fees and costs. In its October 8, 2024 order, the court awarded to ChromaDex pre-judgment interest in the amount of $21,768.82 and post-judgment interest accruing at the rate of 4.46 percent per annum until satisfaction of the $2,500,000 judgment. On November 7, 2024, ChromaDex filed a notice of appeal from the court’s order denying ChromaDex’s request for attorney’s fees and costs. On December 24, 2024, the parties reached a binding settlement agreement (the “Settlement Agreement”) to resolve the California Action, including any outstanding post-judgment matters, as well as each of the above-referenced appeals pending in the U.S. Court of Appeals for the Ninth Circuit (the “Appeals”). On December 26, 2024, pursuant to the Settlement Agreement, the parties filed with the district court a joint stipulation to amend the judgment, whereby the parties requested that the court vacate the August 13, 2024 judgment and enter an amended judgment consistent with the terms of the Settlement Agreement. On December 27, 2024, the court vacated the August 13, 2024 judgment and entered an amended judgment consistent with the terms of the parties’ Settlement Agreement as stated in the parties’ December 26, 2024 joint stipulation. Pursuant to the Settlement Agreement and the December 27, 2024 judgment: (i) Elysium must pay a total of $2,650,000 to ChromaDex to resolve the California Action and the Appeals (the “Settlement Payment”); (ii) the $2,650,000 Settlement Payment shall be paid in two equal installments of $1,325,000 each, the first of which was to be paid on or before December 31, 2024 (the “First Installment”), and the second of which is to be paid on or before March 31, 2025 (the “Second Installment”); (iii) if Elysium fails to timely pay either installment of the Settlement Payment, ChromaDex shall be entitled to recover from Elysium reasonable attorney’s fees and interest. The December 27, 2024 judgment also provides that the district court shall retain jurisdiction of the California Action until April 30, 2025 for the purposes of enforcing the terms of the December 27, 2024 judgment and the Settlement Agreement. On December 27, 2024, ChromaDex received from Elysium payment of the First Installment in the amount of $1,325,000, which ChromaDex recorded as a recovery of credit losses within general and administrative expense in its Consolidated Statements of Operations. On December 30, 2024, pursuant to the Settlement Agreement, the parties filed with the Ninth Circuit a stipulated motion to voluntarily dismiss the pending Appeals, and on December 31, 2024, the Ninth Circuit dismissed the Appeals. (B) Delaware - Patent Infringement Action On September 17, 2018, ChromaDex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filed an opposition brief on November 21, 2018 detailing the issues with Elysium’s motion to stay. In particular, ChromaDex argued that given claim 2 of the ‘086 Patent was only included in the PTAB’s inter partes review for procedural reasons the PTAB was unlikely to invalidate claim 2 and therefore litigation in Delaware would continue regardless. In addition, ChromaDex argued that the litigation in the California Action is unlikely to have a significant effect on the ongoing patent litigation. After the PTAB released its written decision upholding claim 2 of the ‘086 Patent, proving right ChromaDex’s prediction, ChromaDex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served infringement contentions. Elysium filed a Second Amended Answer on July 10, 2020. On April 24, 2020, ChromaDex moved for leave to amend the complaint to add Healthspan Research, LLC as a plaintiff. On May 5, 2020, Elysium filed its opposition to ChromaDex’s motion for leave to amend and moved to dismiss ChromaDex for alleged lack of standing. ChromaDex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for alleged lack of standing; and (ii) denying ChromaDex’s motion for leave to amend. ChromaDex filed a motion for reargument on December 29, 2020. Elysium filed a response to the motion for reargument on January 28, 2021. ChromaDex filed a motion for leave to file a reply on February 8, 2021. Elysium filed a response to the motion for leave to file a reply on February 12, 2021. ChromaDex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ChromaDex filed a notice of appeal on November 2, 2021. ChromaDex’s opening brief was filed on February 2, 2022. Elysium’s response brief was filed on April 11, 2022. ChromaDex’s reply brief was filed on May 9, 2022. Oral argument occurred on December 6, 2022. On February 13, 2023, the court of appeals issued a decision affirming the district court’s decision. On March 15, 2023, ChromaDex filed a petition for a panel rehearing and/or rehearing en banc. On April 10, 2023, the court of appeals invited Elysium to file a response to the petition and on April 24, 2023, Elysium filed a response to the petition. On May 10, 2023, the court of appeals denied the petition. On May 17, 2023, the court of appeals issued the mandate. On June 16, 2023, Elysium filed a bill of costs and a motion for attorneys’ fees and costs. On June 30, 2023, ChromaDex filed objections to Elysium’s bill of costs. On July 21, 2023, ChromaDex filed a response to Elysium’s motion for attorneys’ fees and costs. On July 28, 2023, ChromaDex filed an application for an extension of time to September 7, 2023 to file a petition for writ of certiorari . On August 1, 2023, the Supreme Court granted the requested extension. On August 14, 2023, Elysium filed a reply in support of its motion for attorneys’ fees and costs. On September 7, 2023, ChromaDex filed a petition for writ of certiorari . On October 16, 2023, the Supreme Court denied the petition. On March 25, 2024, the Court granted Elysium’s motion for attorneys’ fees and costs. On April 9, 2024, the Court entered a stipulated schedule and procedure for resolving the amount of fees and costs. On May 23, 2024, Elysium filed its opening brief. On June 6, 2024, ChromaDex filed its response brief. On June 13, 2024, Elysium filed its reply brief. On August 20, 2024, the Court issued a ruling on the parties’ disputes regarding the amount of fees and costs and instructed the parties to meet and confer about the next steps in light of the ruling. On October 1, 2024, the parties submitted a joint motion for entry of judgment. On October 28, 2024, the court issued its final judgement resolving the amount of fees and costs granting $9.2 million, plus judgment interest on this amount calculated at a rate of 5.02% compounded annually on any unpaid balance for the period from March 25, 2024, until ChromaDex pays the total sum owed. On December 4, 2024, ChromaDex filed an unopposed motion in the district court to approve bond and stay enforcement under Rule 62. On December 6, 2024, the Court granted the motion. On November 25, 2024, ChromaDex appealed the final judgment to the U.S. Court of Appeals for the Federal Circuit. On February 26, 2025, ChromaDex filed its opening appeal brief. Elysium’s response brief is currently due on April 7, 2025. In connection with the Court's current ruling and the Company’s filed appeal, management has assessed that it is reasonably possible a contingent liability will be incurred. If the Company is successful in its appeal, no liability would be incurred. The Company believes the Court abused its discretion in granting the award. However, if the Company is not successful, the Company may be liable for the aggregate amount sought by Elysium, which, inclusive of ChromaDex’s estimates for post-judgment interest through the anticipated appeal, is approximately $10.4 million. As of December 31, 2024, the Company has not recorded an accrual for this matter, as the ultimate resolution remains uncertain. 2.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esearch and development program with the FTC and receive guidance on future releases. The Company does not believe that the ultimate resolution of this matter will be material to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Tax Credit</t>
        </is>
      </c>
      <c r="B1" s="2" t="inlineStr">
        <is>
          <t>12 Months Ended</t>
        </is>
      </c>
    </row>
    <row r="2">
      <c r="B2" s="2" t="inlineStr">
        <is>
          <t>Dec. 31, 2024</t>
        </is>
      </c>
    </row>
    <row r="3">
      <c r="A3" s="3" t="inlineStr">
        <is>
          <t>Retirement Benefits [Abstract]</t>
        </is>
      </c>
      <c r="B3" s="4" t="inlineStr">
        <is>
          <t xml:space="preserve"> </t>
        </is>
      </c>
    </row>
    <row r="4">
      <c r="A4" s="4" t="inlineStr">
        <is>
          <t>Employee Retention Tax Credit</t>
        </is>
      </c>
      <c r="B4" s="4" t="inlineStr">
        <is>
          <t>Employee Retention Tax Credit In March 2020, the Coronavirus Aid, Relief, and Economic Security Act (CARES Act) was signed into law, providing numerous tax provisions and other stimulus measures, including the Employee Retention Tax Credit (ERTC): a refundable tax credit against certain employment taxes for qualifying businesses keeping employees on their payroll during the COVID-19 pandemic. The ERTC was subsequently amended by the Taxpayer Certainty and Disaster Tax Relief Act of 2020, the Consolidated Appropriation Act of 2021, and the American Rescue Plan Act of 2021, all of which amended and extended the ERTC availability and guidelines under the CARES Act. During the third quarter of 2022, the Company evaluated its eligibility for the ERTC and is eligible to claim a refundable tax credit against the employer share of Social Security taxes equal to fifty percent (50%) of the qualified wages paid to employees between March 27, 2020 and December 31, 2020 and seventy percent (70%) of the qualified wages paid to employees between January 1, 2021 and September 30, 2021. For fiscal year 2020, qualified wages are limited to $10,000 annually per employee for a maximum allowable ERTC per employee of $5,000 annually and qualified wages are limited to $10,000 per calendar quarter in 2021 for a maximum allowable ERTC per employee of $7,000 for each calendar quarter in 2021. The Company determined that it qualified for the ERTC in the last three quarters of 2020 and all three quarters of 2021 and filed a claim for the credit in August 2022. During the quarter ended September 30, 2022, the Company recorded an aggregate benefit of approximately $2.1 million to reflect the ERTC for all eligible quarters. During the year ended December 31, 2023, the Company collected $0.9 million related to the ERTC. No amounts related to the ERTC were collected during the year ended December 31, 2024. As of December 31, 2024, the Company's Consolidated Balance Sheets include an ERTC benefit of $0.9 million and associated commissions payable of $0.1 million recorded within prepaid expenses and other current assets and accrued expens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mendment to Amended and Restated Executive Employment Agreement On February 25, 2025, the Company and Robert Fried, the Chief Executive Officer of the Company and a member of the Company’s Board of Directors (the “Board”), entered into an amendment (the “Amendment”) to the Amended and Restated Executive Employment Agreement, dated June 22, 2018, by and between the Company and Mr. Fried (the “Employment Agreement”). The Amendment provides that (i) effective January 1, 2025, Mr. Fried will be entitled to receive a base salary of $650,000, and (ii) commencing with fiscal year 2025, Mr. Fried’s target performance bonus opportunity will be 75% of his base salary. The foregoing summary of the Amendment does not purport to be complete and is qualified in its entirety by reference to the full text of the Amendment, a copy of which is attached as Exhibit 10.17 to this Annual Report on Form 10-K. Grant of Performance Stock Units On February 25, 2025, the Board of Directors, following the recommendation of its Compensation Committee, approved the grant of 1,518,600 performance stock units ("PSUs") to the Company's Chief Executive Officer under the 2017 Equity Incentive Plan. The PSUs vest based on the achievement of specified stock price performance thresholds over a seven-year period, with vesting occurring in increments upon acheiving and maintaining target volume-weighted average prices for a minimum period. Any unvested PSUs will be forfeited at the end of the performance period, and vested shares will be subject to transfer restrictions. In the event of a Change in Control (as defined in the PSU Award Agreement) or certain termination scenarios, modified vesting terms may apply. The foregoing summary of the PSUs does not purport to be complete and is qualified in its entirety by reference to the full text of the PSU Award Agreement, a copy of which is attached as Exhibit 10.18 to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550</v>
      </c>
      <c r="C4" s="7" t="n">
        <v>-49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of $152 for both periods presented</t>
        </is>
      </c>
      <c r="B3" s="7" t="n">
        <v>44660</v>
      </c>
      <c r="C3" s="7" t="n">
        <v>27325</v>
      </c>
    </row>
    <row r="4">
      <c r="A4" s="4" t="inlineStr">
        <is>
          <t>Inventories</t>
        </is>
      </c>
      <c r="B4" s="6" t="n">
        <v>9192</v>
      </c>
      <c r="C4" s="6" t="n">
        <v>14525</v>
      </c>
    </row>
    <row r="5">
      <c r="A5" s="4" t="inlineStr">
        <is>
          <t>Prepaid expenses and other assets</t>
        </is>
      </c>
      <c r="B5" s="6" t="n">
        <v>2482</v>
      </c>
      <c r="C5" s="6" t="n">
        <v>2450</v>
      </c>
    </row>
    <row r="6">
      <c r="A6" s="4" t="inlineStr">
        <is>
          <t>Total current assets</t>
        </is>
      </c>
      <c r="B6" s="6" t="n">
        <v>64102</v>
      </c>
      <c r="C6" s="6" t="n">
        <v>49534</v>
      </c>
    </row>
    <row r="7">
      <c r="A7" s="4" t="inlineStr">
        <is>
          <t>Leasehold improvements and equipment, net</t>
        </is>
      </c>
      <c r="B7" s="6" t="n">
        <v>1719</v>
      </c>
      <c r="C7" s="6" t="n">
        <v>2137</v>
      </c>
    </row>
    <row r="8">
      <c r="A8" s="4" t="inlineStr">
        <is>
          <t>Intangible assets, net</t>
        </is>
      </c>
      <c r="B8" s="6" t="n">
        <v>359</v>
      </c>
      <c r="C8" s="6" t="n">
        <v>510</v>
      </c>
    </row>
    <row r="9">
      <c r="A9" s="4" t="inlineStr">
        <is>
          <t>Right-of-use assets</t>
        </is>
      </c>
      <c r="B9" s="6" t="n">
        <v>1730</v>
      </c>
      <c r="C9" s="6" t="n">
        <v>2400</v>
      </c>
    </row>
    <row r="10">
      <c r="A10" s="4" t="inlineStr">
        <is>
          <t>Other long-term assets</t>
        </is>
      </c>
      <c r="B10" s="6" t="n">
        <v>368</v>
      </c>
      <c r="C10" s="6" t="n">
        <v>383</v>
      </c>
    </row>
    <row r="11">
      <c r="A11" s="4" t="inlineStr">
        <is>
          <t>Total assets</t>
        </is>
      </c>
      <c r="B11" s="6" t="n">
        <v>68278</v>
      </c>
      <c r="C11" s="6" t="n">
        <v>54964</v>
      </c>
    </row>
    <row r="12">
      <c r="A12" s="3" t="inlineStr">
        <is>
          <t>Current liabilities</t>
        </is>
      </c>
      <c r="B12" s="4" t="inlineStr">
        <is>
          <t xml:space="preserve"> </t>
        </is>
      </c>
      <c r="C12" s="4" t="inlineStr">
        <is>
          <t xml:space="preserve"> </t>
        </is>
      </c>
    </row>
    <row r="13">
      <c r="A13" s="4" t="inlineStr">
        <is>
          <t>Accounts payable</t>
        </is>
      </c>
      <c r="B13" s="6" t="n">
        <v>8526</v>
      </c>
      <c r="C13" s="6" t="n">
        <v>10232</v>
      </c>
    </row>
    <row r="14">
      <c r="A14" s="4" t="inlineStr">
        <is>
          <t>Accrued expenses</t>
        </is>
      </c>
      <c r="B14" s="6" t="n">
        <v>7817</v>
      </c>
      <c r="C14" s="6" t="n">
        <v>9493</v>
      </c>
    </row>
    <row r="15">
      <c r="A15" s="4" t="inlineStr">
        <is>
          <t>Current maturities of operating lease obligations</t>
        </is>
      </c>
      <c r="B15" s="6" t="n">
        <v>982</v>
      </c>
      <c r="C15" s="6" t="n">
        <v>691</v>
      </c>
    </row>
    <row r="16">
      <c r="A16" s="4" t="inlineStr">
        <is>
          <t>Current maturities of finance lease obligations</t>
        </is>
      </c>
      <c r="B16" s="6" t="n">
        <v>12</v>
      </c>
      <c r="C16" s="6" t="n">
        <v>11</v>
      </c>
    </row>
    <row r="17">
      <c r="A17" s="4" t="inlineStr">
        <is>
          <t>Customer deposits</t>
        </is>
      </c>
      <c r="B17" s="6" t="n">
        <v>611</v>
      </c>
      <c r="C17" s="6" t="n">
        <v>195</v>
      </c>
    </row>
    <row r="18">
      <c r="A18" s="4" t="inlineStr">
        <is>
          <t>Total current liabilities</t>
        </is>
      </c>
      <c r="B18" s="6" t="n">
        <v>17948</v>
      </c>
      <c r="C18" s="6" t="n">
        <v>20622</v>
      </c>
    </row>
    <row r="19">
      <c r="A19" s="4" t="inlineStr">
        <is>
          <t>Deferred revenue</t>
        </is>
      </c>
      <c r="B19" s="6" t="n">
        <v>2579</v>
      </c>
      <c r="C19" s="6" t="n">
        <v>3311</v>
      </c>
    </row>
    <row r="20">
      <c r="A20" s="4" t="inlineStr">
        <is>
          <t>Operating lease obligations, less current maturities</t>
        </is>
      </c>
      <c r="B20" s="6" t="n">
        <v>1657</v>
      </c>
      <c r="C20" s="6" t="n">
        <v>2563</v>
      </c>
    </row>
    <row r="21">
      <c r="A21" s="4" t="inlineStr">
        <is>
          <t>Finance lease obligations, less current maturities</t>
        </is>
      </c>
      <c r="B21" s="6" t="n">
        <v>0</v>
      </c>
      <c r="C21" s="6" t="n">
        <v>12</v>
      </c>
    </row>
    <row r="22">
      <c r="A22" s="4" t="inlineStr">
        <is>
          <t>Total liabilities</t>
        </is>
      </c>
      <c r="B22" s="6" t="n">
        <v>22184</v>
      </c>
      <c r="C22" s="6" t="n">
        <v>26508</v>
      </c>
    </row>
    <row r="23">
      <c r="A23" s="4" t="inlineStr">
        <is>
          <t>Commitments and Contingencies (Notes 10 and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150,000 shares; 77,330 shares and 74,981 shares issued and outstanding at December 31, 2024 and December 31, 2023, respectively.</t>
        </is>
      </c>
      <c r="B25" s="6" t="n">
        <v>77</v>
      </c>
      <c r="C25" s="6" t="n">
        <v>75</v>
      </c>
    </row>
    <row r="26">
      <c r="A26" s="4" t="inlineStr">
        <is>
          <t>Additional paid-in capital</t>
        </is>
      </c>
      <c r="B26" s="6" t="n">
        <v>227931</v>
      </c>
      <c r="C26" s="6" t="n">
        <v>218845</v>
      </c>
    </row>
    <row r="27">
      <c r="A27" s="4" t="inlineStr">
        <is>
          <t>Accumulated deficit</t>
        </is>
      </c>
      <c r="B27" s="6" t="n">
        <v>-181910</v>
      </c>
      <c r="C27" s="6" t="n">
        <v>-190460</v>
      </c>
    </row>
    <row r="28">
      <c r="A28" s="4" t="inlineStr">
        <is>
          <t>Cumulative translation adjustments</t>
        </is>
      </c>
      <c r="B28" s="6" t="n">
        <v>-4</v>
      </c>
      <c r="C28" s="6" t="n">
        <v>-4</v>
      </c>
    </row>
    <row r="29">
      <c r="A29" s="4" t="inlineStr">
        <is>
          <t>Total stockholders' equity</t>
        </is>
      </c>
      <c r="B29" s="6" t="n">
        <v>46094</v>
      </c>
      <c r="C29" s="6" t="n">
        <v>28456</v>
      </c>
    </row>
    <row r="30">
      <c r="A30" s="4" t="inlineStr">
        <is>
          <t>Total liabilities and stockholders' equity</t>
        </is>
      </c>
      <c r="B30" s="6" t="n">
        <v>68278</v>
      </c>
      <c r="C30" s="6" t="n">
        <v>54964</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rade receivables, net of allowances of $95 and $68, respectively; including receivables from Related Party of zero and $2.8 million, respectively.</t>
        </is>
      </c>
      <c r="B33" s="7" t="n">
        <v>7768</v>
      </c>
      <c r="C33" s="7" t="n">
        <v>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a global bioscience company dedicated to healthy aging. In the ordinary course of our business, we may collect, process, store and transmit proprietary, confidential and sensitive information, including personal information (including health information), intellectual property, trade secrets, and proprietary business information owned or controlled by ourselves or other parties. We use our data centers and our networks, and those of third parties, to store and access our proprietary business and other sensitive information. We rely upon third parties service providers and technologies to operate critical business systems to process confidential and personal information in a variety of contexts, including, without limitation, third-party providers of cloud-based infrastructure, employee email, and other functions. We have established cybersecurity risk management policies and procedures aimed at safeguarding the confidentiality, integrity, and availability of our critical systems and information, including those involving third-party service providers. Further, we are actively working to enhance our policies and procedures into a more comprehensive cybersecurity risk management program, our current measures are designed to address cybersecurity risks effectively. Our cybersecurity risk management policies and procedures include the Incident Management Plan. We design and assess our policies and procedures based on the National Institute of Standards and Technology Cybersecurity Framework (NIST CSF framework). This does not imply that we follow or meet any particular technical standards, specifications, or requirements, only that we use the NIST CSF framework as a guide to help us identify, assess, and manage cybersecurity risks relevant to our business. For example, we periodically perform independent third-party security audits and assess potential risks. Our cybersecurity risk management policies and procedures are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olicies and procedures include: – risk assessments designed to help identify material cybersecurity risks to our critical systems, information, products, services, and our broader enterprise IT environment; – a security team, led by our Vice President of IT (VP of IT), principally responsible for managing our (1) cybersecurity risk assessment processes, (2) security controls, and (3) responses to cybersecurity incidents; – the use of external service providers, where appropriate, to assess, test or otherwise assist with aspects of our security controls and designed to anticipate cyber-attacks and prevent breach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olicies and procedures are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olicies and procedures include: – risk assessments designed to help identify material cybersecurity risks to our critical systems, information, products, services, and our broader enterprise IT environment; – a security team, led by our Vice President of IT (VP of IT), principally responsible for managing our (1) cybersecurity risk assessment processes, (2) security controls, and (3) responses to cybersecurity incidents; – the use of external service providers, where appropriate, to assess, test or otherwise assist with aspects of our security controls and designed to anticipate cyber-attacks and prevent breach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In connection with the Audit Committee’s oversight of the Company’s risk management, the Audit Committee reviews with management, as appropriate, the Company’s cybersecurity risk exposure and the steps management has taken to monitor or mitigate such exposure, including reviewing risk assessments from management with respect to our information technology systems and procedures, and overseeing our cybersecurity risk management processes. In addition, management will update the Audit Committee and the full Board, as necessary, regarding cybersecurity incidents that we may experience.</t>
        </is>
      </c>
    </row>
    <row r="11">
      <c r="A11" s="4" t="inlineStr">
        <is>
          <t>Cybersecurity Risk Board Committee or Subcommittee Responsible for Oversight [Text Block]</t>
        </is>
      </c>
      <c r="B11" s="4" t="inlineStr">
        <is>
          <t>Our Board considers cybersecurity risk as part of its risk oversight function. In connection with the Audit Committee’s oversight of the Company’s risk management, the Audit Committee reviews with management, as appropriate, the Company’s cybersecurity risk exposure and the steps management has taken to monitor or mitigate such exposure, including reviewing risk assessments from management with respect to our information technology systems and procedures, and overseeing our cybersecurity risk management processes.</t>
        </is>
      </c>
    </row>
    <row r="12">
      <c r="A12" s="4" t="inlineStr">
        <is>
          <t>Cybersecurity Risk Process for Informing Board Committee or Subcommittee Responsible for Oversight [Text Block]</t>
        </is>
      </c>
      <c r="B12" s="4" t="inlineStr">
        <is>
          <t>In connection with the Audit Committee’s oversight of the Company’s risk management, the Audit Committee reviews with management, as appropriate, the Company’s cybersecurity risk exposure and the steps management has taken to monitor or mitigate such exposure, including reviewing risk assessments from management with respect to our information technology systems and procedures, and overseeing our cybersecurity risk management processes. In addition, management will update the Audit Committee and the full Board, as necessary, regarding cybersecurity incidents that we may experience.</t>
        </is>
      </c>
    </row>
    <row r="13">
      <c r="A13" s="4" t="inlineStr">
        <is>
          <t>Cybersecurity Risk Role of Management [Text Block]</t>
        </is>
      </c>
      <c r="B13" s="4" t="inlineStr">
        <is>
          <t xml:space="preserve">Our management team, including our VP of IT, is responsible for assessing and managing our material risks from cybersecurity threats. The team has primary responsibility for our overall cybersecurity risk management policies and procedures and supervises both our internal cybersecurity personnel and our retained external cybersecurity consultants. Our management team’s cybersecurity risk management is led by our VP of IT, who has experience across technology-enabled growth, information security, infrastructure, operations and complia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VP of IT, is responsible for assessing and managing our material risks from cybersecurity threats. The team has primary responsibility for our overall cybersecurity risk management policies and procedures and supervises both our internal cybersecurity personnel and our retained external cybersecurity consultants. Our management team’s cybersecurity risk management is led by our VP of IT, who has experience across technology-enabled growth, information security, infrastructure, operations and compliance.</t>
        </is>
      </c>
    </row>
    <row r="16">
      <c r="A16" s="4" t="inlineStr">
        <is>
          <t>Cybersecurity Risk Management Expertise of Management Responsible [Text Block]</t>
        </is>
      </c>
      <c r="B16" s="4" t="inlineStr">
        <is>
          <t>Our management team’s cybersecurity risk management is led by our VP of IT, who has experience across technology-enabled growth, information security, infrastructure, operations and compliance.</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Accounting Estimates</t>
        </is>
      </c>
      <c r="B5" s="4" t="inlineStr">
        <is>
          <t>Use of Accounting Estimates</t>
        </is>
      </c>
    </row>
    <row r="6">
      <c r="A6" s="4" t="inlineStr">
        <is>
          <t>Revenue Recognition</t>
        </is>
      </c>
      <c r="B6" s="4" t="inlineStr">
        <is>
          <t>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Whenever the Company determines that goods or services promised in a contract should be accounted for as a combined performance obligation over time, the Company determines the period over which the performance obligations will be performed and revenue will be recognized. If the Company determines that the performance obligation is satisfied over time, any upfront payment received is initially recorded as deferred revenue on its consolidated balance sheets. Revenue is then recognized utilizing the output method based on an estimated rate to allocate the transaction price for this performance obligation as products are supplied over the duration of the contract. Certain judgments affect the application of the Company’s revenue recognition policy. For example, when utilizing the output method, the Company estimates total delivery volume based on the Company’s current operating plan, forecast inputs for expected purchases received from the customer, minimum purchase commitments by the customer and historical experience with similar customer contracts. Accordingly, the Company may recognize a different amount of deferred revenue over the next 12-month period if the Company’s plan changes in the future or if the customer informs the Company of changes to their expected purchases. As of December 31, 2024 and 2023, the Company held deferred revenue balances of $2.6 million and $3.3 million, respectively. Net sales include revenue generated from shipping and handling charges billed to customers. The costs directly associated with shipping and handling are integrated as a component of cost of goods sold. Shipping and handling fees billed to customers and included in net sales for the years indicated are as follows: Year Ended December 31, (In thousands) 2024 2023 Shipping and handling fees billed $ 642 $ 567 Taxes collected from customers and remitted to governmental authorities are excluded from revenue, which is presented on a net basis in the consolidated statements of operations.</t>
        </is>
      </c>
    </row>
    <row r="7">
      <c r="A7" s="4" t="inlineStr">
        <is>
          <t>Cash, Cash Equivalents and Restricted Cash</t>
        </is>
      </c>
      <c r="B7" s="4" t="inlineStr">
        <is>
          <t>Cash, Cash Equivalents and Restricted Cash : All highly liquid interest-bearing investments with short terms are classified as cash equivalents. The Company’s investments primarily include investments in money market funds managed by banks. The carrying value of these cash equivalents approximate their fair value. As of December 31, 2024 and 2023, the Company had cash equivalents of $37.3 million and $17.7 million, respectively, concentrated in money market funds. The Company classifies cash as restricted when its withdrawal or usage is constrained for a period exceeding three months. As of December 31, 2024 and 2023, $152,000 of cash was classified as restricted, serving as collateral for letters of credit related to the Company’s office space in Los Angeles, California. The lease for the Los Angeles, California office currently expires in March 2027.</t>
        </is>
      </c>
    </row>
    <row r="8">
      <c r="A8" s="4" t="inlineStr">
        <is>
          <t>Trade Receivables, net</t>
        </is>
      </c>
      <c r="B8" s="4" t="inlineStr">
        <is>
          <t>Trade Receivables, net : Trade receivables are stated at their net realizable value, net of a sales allowance, an allowance for doubtful trade receivables and expected credit losse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trade receivables, the Company considers the current aging and financial condition of its customers, the amount of trade receivables in dispute, and current payment patterns. Trade receivables are written off against the allowance when management determines a balance is uncollectible and the Company no longer actively pursues collection of the receivable. Expected credit losses are estimated based upon historical information, current conditions and reasonable and supportable forecasts.</t>
        </is>
      </c>
    </row>
    <row r="9">
      <c r="A9" s="4" t="inlineStr">
        <is>
          <t>Credit Risk</t>
        </is>
      </c>
      <c r="B9" s="4" t="inlineStr">
        <is>
          <t>Credit Risk : Financial instruments that potentially expose the Company to concentration of credit risk consist primarily of cash and cash equivalents and trade receivables. Cash and cash equivalents, consist of bank deposits and money market funds managed by banks . The Company maintains several bank accounts for its operations primarily at three financial institutions in the U.S. and one financial institution in Hong Kong. The Company’s U.S. bank accounts are insured by the Federal Deposit Insurance Corporation (FDIC) up to $250,000 at each institution. As of December 31, 2024, the Company had approximately $43.0 million in uninsured cash deposits in U.S. bank accounts. All uninsured bank deposits are held at high quality credit institutions and management believes the Company is not exposed to significant credit risk due to the financial position of the depository institutions. The Company’s trade receivables are derived from sales to its customers. The Company assesses credit risk of its customers through quantitative and qualitative analysis. From this analysis, the Company establishes credit limits and manages the risk exposure. The Company, however, may from time-to-time incur credit losses due to bankruptcy or other failures from its customers to pay.</t>
        </is>
      </c>
    </row>
    <row r="10">
      <c r="A10" s="4" t="inlineStr">
        <is>
          <t>Inventories</t>
        </is>
      </c>
      <c r="B10" s="4" t="inlineStr">
        <is>
          <t>Inventories : Inventories are comprised of work-in-process and finished goods. Inventories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is>
      </c>
    </row>
    <row r="11">
      <c r="A11" s="4" t="inlineStr">
        <is>
          <t>Leasehold Improvements and Equipment, net</t>
        </is>
      </c>
      <c r="B11" s="4" t="inlineStr">
        <is>
          <t>Leasehold Improvements and Equipment, net The Company’s long-lived assets are reviewed for impairment on a periodic basis or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During the year ended December 31, 2023, the Company identified intangible assets which were impaired. For further discussion, see Note 8, Intangible Assets, Net.</t>
        </is>
      </c>
    </row>
    <row r="12">
      <c r="A12" s="4" t="inlineStr">
        <is>
          <t>Intangible assets</t>
        </is>
      </c>
      <c r="B12" s="4" t="inlineStr">
        <is>
          <t>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t>
        </is>
      </c>
    </row>
    <row r="13">
      <c r="A13" s="4" t="inlineStr">
        <is>
          <t>Customer Deposits</t>
        </is>
      </c>
      <c r="B13" s="4" t="inlineStr">
        <is>
          <t>Customer Deposits : Customer deposits represent cash received from customers in advance of product shipment or delivery of services.</t>
        </is>
      </c>
    </row>
    <row r="14">
      <c r="A14" s="4" t="inlineStr">
        <is>
          <t>Income Taxes</t>
        </is>
      </c>
      <c r="B14" s="4" t="inlineStr">
        <is>
          <t>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t>
        </is>
      </c>
    </row>
    <row r="15">
      <c r="A15" s="4" t="inlineStr">
        <is>
          <t>Research and Development Costs</t>
        </is>
      </c>
      <c r="B15" s="4" t="inlineStr">
        <is>
          <t>Research and Development Costs: Research and development costs consist of direct and indirect costs associated with clinical trials, product development and process development expenses. These costs are expensed as incurred.</t>
        </is>
      </c>
    </row>
    <row r="16">
      <c r="A16" s="4" t="inlineStr">
        <is>
          <t>Advertising</t>
        </is>
      </c>
      <c r="B16" s="4" t="inlineStr">
        <is>
          <t>Advertising:</t>
        </is>
      </c>
    </row>
    <row r="17">
      <c r="A17" s="4" t="inlineStr">
        <is>
          <t>Share-based Compensation</t>
        </is>
      </c>
      <c r="B17" s="4" t="inlineStr">
        <is>
          <t>Share-based Compensation : The Company grants equity awards to recipients through its 2017 Equity Incentive Plan, as amended (the “2017 Plan”), which was approved by stockholders and the Board of Directors. Under the 2017 Plan, the Board of Directors may grant restricted stock or stock options to employees and non-employees. The accounting treatment for share-based payments to employees and non-employees is substantially equivalent. The Company accounts for all share-based compensation costs under the fair value method. The fair value of the Company’s stock options is estimated at the date of grant using the Black-Scholes option valuation model. For the expected term, the Company uses SEC Staff Accounting Bulletin No. 107 simplified method for “plain vanilla” options with following characteristics: (i) the share options are granted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fair-value of restricted stock unit awards is determined at the grant date and is based on the market price on the grant date. For option grants and restricted stock unit awards without performance conditions, the Company recognizes compensation expense over the requisite vesting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t>
        </is>
      </c>
    </row>
    <row r="18">
      <c r="A18" s="4" t="inlineStr">
        <is>
          <t>Fair Value Measurement</t>
        </is>
      </c>
      <c r="B18" s="4" t="inlineStr">
        <is>
          <t>Fair Value Measurement:</t>
        </is>
      </c>
    </row>
    <row r="19">
      <c r="A19" s="4" t="inlineStr">
        <is>
          <t>Financial instruments</t>
        </is>
      </c>
      <c r="B19" s="4" t="inlineStr">
        <is>
          <t>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finance lease obligations are present values of the obligations, excluding the interest portion.</t>
        </is>
      </c>
    </row>
    <row r="20">
      <c r="A20" s="4" t="inlineStr">
        <is>
          <t>Loss and Gain Contingencies</t>
        </is>
      </c>
      <c r="B20" s="4" t="inlineStr">
        <is>
          <t>Loss and Gain Contingencies: The Company is periodically involved in routine litigation. As of the date the financial statements are issued, certain unresolved litigation matters may result in a loss or gain, depending on the occurrence or non-occurrence of future events. Management and legal counsel evaluate these matters to assess potential contingent liabilities and contingent gains. Loss Contingencies - The Company continuously reviews pending litigation matters and assesses whether developments require updates to prior disclosures or previously recognized liabilities. If it is probable that a material loss has been incurred and the amount can be reasonably estimated, the Company accrues the estimated liability in its financial statements. If a potential material loss is reasonably possible but not probable, or if it is probable but cannot be reasonably estimated, the Company discloses the nature of the contingency and, if determinable and material, an estimate of the possible loss range. Assessing the likelihood and amount of potential losses requires significant judgment. If actual outcomes exceed management’s estimates, the Company’s financial condition and results of operations could be materially adversely affected.</t>
        </is>
      </c>
    </row>
    <row r="21">
      <c r="A21" s="4" t="inlineStr">
        <is>
          <t>Recent Accounting Standards Adopted by the Company and Accounting Standards Recently Issued but Not Yet Adopted by the Company</t>
        </is>
      </c>
      <c r="B21" s="4" t="inlineStr">
        <is>
          <t xml:space="preserve">Recent Accounting Standards Adopted by the Company: In November 2023, the Financial Accounting Standards Board (FASB) issued ASU 2023-07, "Segment Reporting – Improvements to Reportable Segments Disclosures" (ASU 2023-07), which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ASU 2023-07 also expand the interim segment disclosure requirements. ASU 2023-07 is effective for fiscal years beginning after December 15, 2023, and interim periods within fiscal years beginning after December 15, 2024. The Company adopted ASU 2023-07 for its annual period ended December 31, 2024 and will adopt for its interim periods beginning in fiscal year 2025. The adoption of ASU 2023-07 did not have a material impact on the Company’s results. Accounting Standards Recently Issued but Not Yet Adopted by the Company: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that the adoption of ASU 2023-06 may have on its consolidated financial statements an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 public entity should apply the amendments in ASU 2023-09 prospectively to all annual periods beginning after December 15, 2024. Early adoption and retrospective application are permitted. The Company is currently evaluating the impact of this standard on its consolidated financial statements and related disclosures. In March 2024, the FASB issued ASU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ASU 2024-02 is effective for annual periods beginning after December 15, 2024, with early adoption permitted. While the Company is currently evaluating the impact of this standard, it is not expected to have a significant impact on the Company’s financial statements an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hipping and Handling Fees Billed</t>
        </is>
      </c>
      <c r="B4" s="4" t="inlineStr">
        <is>
          <t xml:space="preserve">Shipping and handling fees billed to customers and included in net sales for the years indicated are as follows: Year Ended December 31, (In thousands) 2024 2023 Shipping and handling fees billed $ 642 $ 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Loss) Per Share Applic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Loss Per Share</t>
        </is>
      </c>
      <c r="B4" s="4" t="inlineStr">
        <is>
          <t xml:space="preserve">The following table sets forth the computations of income (loss) per share amounts applicable to common stockholders for the years indicated. Year Ended December 31, (In thousands, except per share data) 2024 2023 Numerator: Net income (loss) 8,550 (4,938) Denominator: Weighted average common shares outstanding for basic earnings per share (1) 75,929 74,985 Plus: incremental shares from assumed exercise of options and assumed vesting of restricted stock (2) 2,196 — Adjusted weighted average common shares outstanding for diluted earnings per share 78,125 74,985 Earnings (Loss) Per Share: Basic net income (loss) per common share $ 0.11 $ (0.07) Diluted net income (loss) per common share $ 0.11 $ (0.07) (1) Includes a weighted average of approximately 167,000 and 174,000 nonvested shares of restricted stock for the years ended December 31, 2024 and 2023, respectively, which are participating securities that feature voting and dividend rights. (2) Options and restricted stock outstanding, which are anti-dilutive and therefore not factored into the weighted average common shares amount above, for the years ended December 31, 2024 and 2023 were as follows: Year Ended December 31, (In thousands) 2024 2023 Stock options 4,087 11,622 Restricted stock units — 589 </t>
        </is>
      </c>
    </row>
    <row r="5">
      <c r="A5" s="4" t="inlineStr">
        <is>
          <t>Schedule of Computation of Loss Per Share</t>
        </is>
      </c>
      <c r="B5" s="4" t="inlineStr">
        <is>
          <t xml:space="preserve">The following table sets forth the computations of income (loss) per share amounts applicable to common stockholders for the years indicated. Year Ended December 31, (In thousands, except per share data) 2024 2023 Numerator: Net income (loss) 8,550 (4,938) Denominator: Weighted average common shares outstanding for basic earnings per share (1) 75,929 74,985 Plus: incremental shares from assumed exercise of options and assumed vesting of restricted stock (2) 2,196 — Adjusted weighted average common shares outstanding for diluted earnings per share 78,125 74,985 Earnings (Loss) Per Share: Basic net income (loss) per common share $ 0.11 $ (0.07) Diluted net income (loss) per common share $ 0.11 $ (0.07) (1) Includes a weighted average of approximately 167,000 and 174,000 nonvested shares of restricted stock for the years ended December 31, 2024 and 2023, respectively, which are participating securities that feature voting and dividend rights. (2) Options and restricted stock outstanding, which are anti-dilutive and therefore not factored into the weighted average common shares amount above, for the years ended December 31, 2024 and 2023 were as follows: Year Ended December 31, (In thousands) 2024 2023 Stock options 4,087 11,622 Restricted stock units — 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by segment: Year Ended December 31, 2024 Consumer Products segment Ingredients segment Analytical Reference Standards and Services segment Corporate and other Total (In thousands) Net sales $ 76,772 $ 19,814 $ 3,011 $ — $ 99,597 Cost of sales 27,478 7,808 2,725 — 38,011 Gross profit 49,294 12,006 286 — 61,586 Operating expenses: Sales and marketing: Advertising 11,102 — — — 11,102 Marketing 8,346 195 4 — 8,545 Selling 9,285 40 497 — 9,822 Research and development 4,782 1,234 — — 6,016 General and administrative — — — 18,375 18,375 Operating expenses 33,515 1,469 501 18,375 53,860 Operating income (loss) $ 15,779 $ 10,537 $ (215) $ (18,375) $ 7,726 Year Ended December 31, 2023 Consumer Products segment Ingredients segment Analytical Reference Standards and Services segment Corporate and other Total (In thousands) Net sales $ 69,528 $ 11,137 $ 2,905 $ — $ 83,570 Cost of sales 24,755 4,980 3,055 — 32,790 Gross profit (loss) 44,773 6,157 (150) — 50,780 Operating expenses: Sales and marketing: Advertising 10,259 — — — 10,259 Marketing 7,354 — 10 — 7,364 Selling 8,401 52 362 — 8,815 Research and development 4,273 685 — — 4,958 General and administrative — — — 24,983 24,983 Operating expenses 30,287 737 372 24,983 56,379 Operating income (loss) $ 14,486 $ 5,420 $ (522) $ (24,983) $ (5,599)</t>
        </is>
      </c>
    </row>
    <row r="5">
      <c r="A5" s="4" t="inlineStr">
        <is>
          <t>Schedule of Disaggregation of Revenue</t>
        </is>
      </c>
      <c r="B5" s="4" t="inlineStr">
        <is>
          <t xml:space="preserve">Disaggregated revenues are as follows: Year Ended December 31, 2024 Consumer Ingredients Analytical Reference Total (In thousands) Tru Niagen®, Consumer Product $ 76,772 $ — $ — $ 76,772 Food-grade Niagen® — 17,540 — 17,540 Pharmaceutical-grade Niagen® — 1,700 — 1,700 Subtotal Niagen® Related 76,772 19,240 — 96,012 Other Ingredients — 574 — 574 Reference Standards — — 2,891 2,891 Consulting and Other — — 120 120 Subtotal Other Goods and Services — 574 3,011 3,585 Total Net Sales $ 76,772 $ 19,814 $ 3,011 $ 99,597 Year Ended December 31, 2023 Consumer Ingredients Analytical Reference Total (In thousands) Tru Niagen®, Consumer Product $ 69,528 $ — $ — $ 69,528 Food-grade Niagen® — 10,550 — 10,550 Pharmaceutical-grade Niagen® — — — — Subtotal Niagen® Related 69,528 10,550 — 80,078 Other Ingredients — 587 — 587 Reference Standards — — 2,804 2,804 Consulting and Other — — 101 101 Subtotal Other Goods and Services — 587 2,905 3,492 Total Net Sales $ 69,528 $ 11,137 $ 2,905 $ 83,570 </t>
        </is>
      </c>
    </row>
    <row r="6">
      <c r="A6" s="4" t="inlineStr">
        <is>
          <t>Schedule of Revenue from International Sources</t>
        </is>
      </c>
      <c r="B6" s="4" t="inlineStr">
        <is>
          <t xml:space="preserve">Net sales from international sources detailed by each business segment are as follows: Year Ended December 31, (In millions) 2024 2023 Consumer Products Segment $ 19.8 $ 21.3 Ingredients Segment 3.6 $ 2.7 Analytical Reference Standards and Services Segment 0.9 $ 1.0 Total net sales from international sources $ 24.3 $ 25.0 </t>
        </is>
      </c>
    </row>
    <row r="7">
      <c r="A7" s="4" t="inlineStr">
        <is>
          <t>Schedules of Major Customers and Major Vendor</t>
        </is>
      </c>
      <c r="B7" s="4" t="inlineStr">
        <is>
          <t>Percentage of revenues from major customers of the Company’s consumer products segment for the years indicated were as follows: Year Ended December 31, Major Customers 2024 2023 A.S. Watson Group (1) 12.5 % 15.4 % Life Extension 11.7 % * * Represents less than 10% (1) Customer was classified as a related party for part of the year. See Note 6, Related Party Transactions for further details. The percentage of the amounts due from major customers to total accounts receivable, net as of the periods indicated were as follows: As of December 31, Major Customers 2024 2023 A.S. Watson Group (1) 47.6 % 52.7 % Life Extension * 16.1 % Amazon Marketplaces 14.3 % 12.2 % Wells Pharma of Houston 10.3 % * * Represents less than 10% (1) Customer was classified as a related party for part of the year. See Note 6, Related Party Transactions for further details. The Company’s major vendor who accounted for more than 10% of the Company’s total accounts payable is as follows: Major Vendor As of December 31, 2024 2023 Vendor A 47.2 % 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ale of Consumer Products to Related Parties and the Related Receivable</t>
        </is>
      </c>
      <c r="B4" s="4" t="inlineStr">
        <is>
          <t>The sale of consumer products and corresponding trade receivables to related parties during and as of the periods indicated are as follows: Net Sales Trade Receivable as of Year Ended December 31, December 31, 2024 2023 2024 2023 A.S. Watson Group (1) $8.7 million $12.8 million $— million $2.8 million (1) Due to the change in ownership of A.S. Watson Group in 2024, sales and related trade receivables after August 20, 2024, are excluded from the amounts presented above. However, the Company has maintained its relationship with A.S. Watson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major classes of inventory and corresponding balances as of the periods indicated are as follows: As of December 31, (In thousands) 2024 2023 Consumer Products - Finished goods $ 5,811 $ 5,962 Consumer Products - Work-in-process 2,130 3,537 Bulk ingredients 757 4,478 Reference standards 494 548 Inventories $ 9,192 $ 14,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the periods indicated consisted of the following: As of December 31, (In thousands, except years) Weighted Average 2024 2023 Healthspan Research LLC Acquisition 10 $ 1,346 $ 1,346 License agreements and other 9 1,013 1,013 Less: Accumulated amortization (2,000) (1,849) Intangible assets, net $ 359 $ 510 </t>
        </is>
      </c>
    </row>
    <row r="5">
      <c r="A5" s="4" t="inlineStr">
        <is>
          <t>Schedule of Estimated Amortization Expense</t>
        </is>
      </c>
      <c r="B5" s="4" t="inlineStr">
        <is>
          <t xml:space="preserve">Estimated amortization expense for each of the years ended December 31 is as follows: (In thousands) Year Amount 2025 $ 151 2026 151 2027 42 2028 12 2029 2 Thereafter 1 $ 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hold Improvement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as of the periods indicated consisted of the following: As of December 31, (In thousands) 2024 2023 Laboratory equipment $ 3,076 $ 3,272 Leasehold improvements 2,209 2,148 Computer equipment 574 665 Implementation costs - cloud computing arrangements 1,218 1,135 Furniture and fixtures 320 322 Construction in progress 86 5 7,483 7,547 Less: Accumulated depreciation (5,764) (5,410) Leasehold improvements and equipment, net $ 1,719 $ 2,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Restricted cash</t>
        </is>
      </c>
      <c r="B2" s="7" t="n">
        <v>152</v>
      </c>
      <c r="C2" s="7" t="n">
        <v>152</v>
      </c>
    </row>
    <row r="3">
      <c r="A3" s="4" t="inlineStr">
        <is>
          <t>Trade receivables, allowance</t>
        </is>
      </c>
      <c r="B3" s="7" t="n">
        <v>95</v>
      </c>
      <c r="C3" s="7" t="n">
        <v>68</v>
      </c>
    </row>
    <row r="4">
      <c r="A4" s="4" t="inlineStr">
        <is>
          <t>Common stock par value (in dollars per share)</t>
        </is>
      </c>
      <c r="B4" s="8" t="n">
        <v>0.001</v>
      </c>
      <c r="C4" s="8" t="n">
        <v>0.001</v>
      </c>
    </row>
    <row r="5">
      <c r="A5" s="4" t="inlineStr">
        <is>
          <t>Common stock authorized (in shares)</t>
        </is>
      </c>
      <c r="B5" s="6" t="n">
        <v>150000</v>
      </c>
      <c r="C5" s="6" t="n">
        <v>150000</v>
      </c>
    </row>
    <row r="6">
      <c r="A6" s="4" t="inlineStr">
        <is>
          <t>Common stock issued (in shares)</t>
        </is>
      </c>
      <c r="B6" s="6" t="n">
        <v>77330</v>
      </c>
      <c r="C6" s="6" t="n">
        <v>74981</v>
      </c>
    </row>
    <row r="7">
      <c r="A7" s="4" t="inlineStr">
        <is>
          <t>Common stock outstanding (in shares)</t>
        </is>
      </c>
      <c r="B7" s="6" t="n">
        <v>77330</v>
      </c>
      <c r="C7" s="6" t="n">
        <v>74981</v>
      </c>
    </row>
    <row r="8">
      <c r="A8" s="4" t="inlineStr">
        <is>
          <t>Related Party</t>
        </is>
      </c>
      <c r="B8" s="4" t="inlineStr">
        <is>
          <t xml:space="preserve"> </t>
        </is>
      </c>
      <c r="C8" s="4" t="inlineStr">
        <is>
          <t xml:space="preserve"> </t>
        </is>
      </c>
    </row>
    <row r="9">
      <c r="A9" s="4" t="inlineStr">
        <is>
          <t>Trade receivables</t>
        </is>
      </c>
      <c r="B9" s="7" t="n">
        <v>0</v>
      </c>
      <c r="C9" s="7" t="n">
        <v>2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Expense</t>
        </is>
      </c>
      <c r="B4" s="4" t="inlineStr">
        <is>
          <t xml:space="preserve">The components of operating lease expense for the years indicated are as follows: Year Ended December 31, (In thousands) 2024 2023 Operating leases Operating lease expense $ 886 $ 905 Variable lease expense (1) 411 293 Operating lease expense 1,297 1,198 Short-term lease rent expense 17 16 Total expense $ 1,314 $ 1,214 </t>
        </is>
      </c>
    </row>
    <row r="5">
      <c r="A5" s="4" t="inlineStr">
        <is>
          <t>Schedule of Future Minimum Lease Payments Under Operating Leases</t>
        </is>
      </c>
      <c r="B5" s="4" t="inlineStr">
        <is>
          <t xml:space="preserve">Future minimum lease payments under operating leases as of December 31, 2024 are as follows: (In thousands) Year Amount 2025 $ 1,135 2026 901 2027 491 2028 357 2029 30 Thereafter — Total 2,914 Less: Present value discount (275) Present value of total operating lease liabilities 2,639 Less: Current portion (982) Long-term obligations under operating leases $ 1,6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for Options Granted</t>
        </is>
      </c>
      <c r="B4" s="4" t="inlineStr">
        <is>
          <t>The table below outlines the weighted average assumptions for options granted during the years indicated: Year Ended December 31, Weighted Average: 2024 2023 Expected term (years) 6.4 6.2 Volatility 74.4 % 75.4 % Risk-free rate 4.3 % 3.6 % Dividend Yield 0 % 0 %</t>
        </is>
      </c>
    </row>
    <row r="5">
      <c r="A5" s="4" t="inlineStr">
        <is>
          <t>Schedule of Activity of Service Period-based Stock Options</t>
        </is>
      </c>
      <c r="B5" s="4" t="inlineStr">
        <is>
          <t>The following table summarizes activity of service period-based stock options during the years indicated: (In thousands except per-share data and remaining contractual term) Number of Options Weighted Average Aggregate Intrinsic Value Exercise Price Remaining Contractual Term (Years) Outstanding at December 31, 2022 9,397 $ 4.21 6.2 $ 44 Options Granted 2,764 1.78 Options Exercised — — — Options Forfeited / Expired (1,580) 3.84 Outstanding at December 31, 2023 10,581 $ 3.63 5.9 $ 4 Options Granted 3,425 1.83 Options Exercised (2,053) 2.65 4,326 Options Forfeited / Expired (2,576) 3.70 Outstanding at December 31, 2024 9,377 $ 3.17 6.1 $ 22,988 * Exercisable at December 31, 2024 5,873 $ 3.93 4.4 $ 10,959 * *The aggregate intrinsic values in the table above are based on the Company’s stock price of $5.31, which is the closing price of the Company’s stock on the last day of business for the year ended December 31, 2024</t>
        </is>
      </c>
    </row>
    <row r="6">
      <c r="A6" s="4" t="inlineStr">
        <is>
          <t>Schedule of Activity of Performance Based Stock Options</t>
        </is>
      </c>
      <c r="B6" s="4" t="inlineStr">
        <is>
          <t xml:space="preserve">The following table summarizes activity of performance based stock options during the years indicated: (In thousands except per-share data and remaining contractual term) Number of Shares Weighted Average Aggregate Intrinsic Value Exercise Price Remaining Contractual Term (Years) Outstanding at December 31, 2022 41 $ 4.34 1.1 $ — Options Granted — — Options Exercised — — — Options Forfeited — — Outstanding at December 31, 2023 41 $ 4.34 0.1 $ — Options Granted — — Options Exercised — — — Options Forfeited (41) 4.34 Outstanding and Exercisable at December 31, 2024 — $ — — $ — </t>
        </is>
      </c>
    </row>
    <row r="7">
      <c r="A7" s="4" t="inlineStr">
        <is>
          <t>Schedule of Activity of Market Based Stock Options</t>
        </is>
      </c>
      <c r="B7" s="4" t="inlineStr">
        <is>
          <t>The following table summarizes activity of market based stock options during the years indicated: (In thousands except per-share data and remaining contractual term) Number of Shares Weighted Average Aggregate Intrinsic Value Exercise Price Remaining Contractual Term (Years) Outstanding at December 31, 2022 1,000 $ 4.24 4.8 $ — Options Granted — — Options Exercised — — — Options Forfeited — — Outstanding at December 31, 2023 1,000 $ 4.24 3.8 $ — Options Granted — — Options Exercised — — — Options Forfeited — — Outstanding and Exercisable at December 31, 2024 1,000 $ 4.24 2.8 $ 1,070 * *The aggregate intrinsic values in the table above are based on the Company’s stock price of $5.31, which is the closing price of the Company’s stock on the last day of business for the year ended December 31, 2024</t>
        </is>
      </c>
    </row>
    <row r="8">
      <c r="A8" s="4" t="inlineStr">
        <is>
          <t>Schjedule of Activity of Restricted Stock Units and Restricted Stock Awards</t>
        </is>
      </c>
      <c r="B8" s="4" t="inlineStr">
        <is>
          <t xml:space="preserve">The following table summarizes activity of restricted stock units during the years indicated: (In thousands except per share fair value) Number of Units Weighted Average Fair Value Unvested shares at December 31, 2022 650 $ 2.77 Granted 429 1.82 Vested (398) 2.86 Forfeited (92) 2.36 Unvested shares at December 31, 2023 589 $ 2.08 Granted 479 1.52 Vested (271) 2.34 Forfeited (188) 1.70 Unvested shares at December 31, 2024 609 $ 1.64 Expected to vest as of December 31, 2024 609 $ 1.64 The following table summarizes activity of restricted stock awards during the years indicated: (In thousands except per share fair value) Number of Awards Weighted Average Fair Value Unvested shares at December 31, 2022 183 $ 3.25 Granted — — Vested (16) 4 Forfeited — — Unvested shares at December 31, 2023 167 $ 3.15 Granted — — Vested — — Forfeited — — Unvested shares at December 31, 2024 167 $ 3.15 Expected to vest as of December 31, 2024 167 $ 3.15 </t>
        </is>
      </c>
    </row>
    <row r="9">
      <c r="A9" s="4" t="inlineStr">
        <is>
          <t>Schedule of Share Based Compensation Expenses</t>
        </is>
      </c>
      <c r="B9" s="4" t="inlineStr">
        <is>
          <t xml:space="preserve">Share-based compensation expenses for the years ended December 31, 2024 and December 31, 2023 were as follows: Year Ended December 31, (In thousands) 2024 2023 Share-based compensation expense Cost of sales $ 319 $ 330 Sales and marketing 745 1,075 Research and development 718 993 General and administrative 1,874 2,353 Total $ 3,656 $ 4,7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HSc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Revenue recognized from deferred revenue and the corresponding deferred revenue balance for the years indicated is as follows: (In thousands) Year Ended December 31, At December 31, 2024 2023 2024 2023 Revenue recognized from deferred revenue $ 732 $ 644 Deferred revenue balance $ 2,579 $ 3,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4 and 2023 is summarized as follows: Year Ended December 31, (In thousands) 2024 2023 Current: Federal $ — $ — State 305 — $ 305 $ — Deferred: Federal — — State — — $ — $ — Total $ 305 $ — </t>
        </is>
      </c>
    </row>
    <row r="5">
      <c r="A5" s="4" t="inlineStr">
        <is>
          <t>Schedule of Effective Income Tax Rate Reconciliation</t>
        </is>
      </c>
      <c r="B5" s="4" t="inlineStr">
        <is>
          <t>A reconciliation of income taxes computed at the statutory federal income tax rate to income taxes as reflected in the financial statements is summarized as follows: Year Ended December 31, 2024 2023 Federal income tax expense at statutory rate (21.0) % (21.0) % State income tax, net of federal benefit (5.2) (5.5) Permanent differences 2.3 10.8 Change in state tax rate (1.3) (0.3) Changes of state net operating losses — 0.3 Change in stock options and restricted stock — 12.7 Change in valuation allowance 23.9 2.7 Federal to state differences (1.7) — Other (0.5) 0.3 Effective tax rate (3.5) % 0.0 %</t>
        </is>
      </c>
    </row>
    <row r="6">
      <c r="A6" s="4" t="inlineStr">
        <is>
          <t>Schedule of Deferred Tax Assets and Liabilities</t>
        </is>
      </c>
      <c r="B6" s="4" t="inlineStr">
        <is>
          <t xml:space="preserve">The Company's deferred tax assets and liabilities for the years indicated are summarized below: December 31, (In thousands) 2024 2023 Deferred tax assets: Net operating loss carryforward $ 35,224 $ 36,735 Stock options and restricted stock 3,849 4,484 Inventory reserve 185 343 Allowance for doubtful accounts 25 18 Accrued expenses 1,746 2,194 Research and development expense 2,507 1,666 Deferred revenue 676 878 Leasehold improvements and equipment 124 99 Intangibles 102 105 Operating leases 238 227 44,676 46,749 Less: Valuation allowance (44,290) (46,391) Total deferred tax assets 386 358 Deferred tax liabilities: Prepaid expenses (386) (358) Total deferred tax liabilities (386) (358) Net deferred tax assets (liabiliti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Purchase Obligations</t>
        </is>
      </c>
      <c r="B4" s="4" t="inlineStr">
        <is>
          <t xml:space="preserve">Future minimum payments under inventory purchase obligations as of December 31, 2024 are as follows: (In thousands) Year Amount 2025 $ 11,163 $ 11,163 </t>
        </is>
      </c>
    </row>
    <row r="5">
      <c r="A5" s="4" t="inlineStr">
        <is>
          <t>Schedule of Future Minimum Royalties Including License Maintenance Fees</t>
        </is>
      </c>
      <c r="B5" s="4" t="inlineStr">
        <is>
          <t xml:space="preserve">As of December 31, 2024, future minimum royalties including license maintenance fees for the next five years are as follows: (In thousands) Year Amount 2025 $ 202 2026 197 2027 176 2028 124 2029 94 $ 7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revenue</t>
        </is>
      </c>
      <c r="B4" s="7" t="n">
        <v>2579000</v>
      </c>
      <c r="C4" s="7" t="n">
        <v>3311000</v>
      </c>
      <c r="D4" s="4" t="inlineStr">
        <is>
          <t xml:space="preserve"> </t>
        </is>
      </c>
    </row>
    <row r="5">
      <c r="A5" s="4" t="inlineStr">
        <is>
          <t>Cash equivalents</t>
        </is>
      </c>
      <c r="B5" s="6" t="n">
        <v>37300000</v>
      </c>
      <c r="C5" s="6" t="n">
        <v>17700000</v>
      </c>
      <c r="D5" s="4" t="inlineStr">
        <is>
          <t xml:space="preserve"> </t>
        </is>
      </c>
    </row>
    <row r="6">
      <c r="A6" s="4" t="inlineStr">
        <is>
          <t>Restricted cash</t>
        </is>
      </c>
      <c r="B6" s="6" t="n">
        <v>152000</v>
      </c>
      <c r="C6" s="6" t="n">
        <v>152000</v>
      </c>
      <c r="D6" s="7" t="n">
        <v>152000</v>
      </c>
    </row>
    <row r="7">
      <c r="A7" s="4" t="inlineStr">
        <is>
          <t>Uninsured cash deposits</t>
        </is>
      </c>
      <c r="B7" s="7" t="n">
        <v>43000000</v>
      </c>
      <c r="C7" s="4" t="inlineStr">
        <is>
          <t xml:space="preserve"> </t>
        </is>
      </c>
      <c r="D7" s="4" t="inlineStr">
        <is>
          <t xml:space="preserve"> </t>
        </is>
      </c>
    </row>
    <row r="8">
      <c r="A8" s="4" t="inlineStr">
        <is>
          <t>Finite-lived intangible asset, useful life</t>
        </is>
      </c>
      <c r="B8" s="4" t="inlineStr">
        <is>
          <t>10 years</t>
        </is>
      </c>
      <c r="C8" s="4" t="inlineStr">
        <is>
          <t xml:space="preserve"> </t>
        </is>
      </c>
      <c r="D8" s="4" t="inlineStr">
        <is>
          <t xml:space="preserve"> </t>
        </is>
      </c>
    </row>
    <row r="9">
      <c r="A9" s="4" t="inlineStr">
        <is>
          <t>Liability for unrecognized tax benefits</t>
        </is>
      </c>
      <c r="B9" s="7" t="n">
        <v>0</v>
      </c>
      <c r="C9" s="4" t="inlineStr">
        <is>
          <t xml:space="preserve"> </t>
        </is>
      </c>
      <c r="D9" s="4" t="inlineStr">
        <is>
          <t xml:space="preserve"> </t>
        </is>
      </c>
    </row>
    <row r="10">
      <c r="A10" s="4" t="inlineStr">
        <is>
          <t>Advertising</t>
        </is>
      </c>
      <c r="B10" s="7" t="n">
        <v>11102000</v>
      </c>
      <c r="C10" s="7" t="n">
        <v>10259000</v>
      </c>
      <c r="D10" s="4" t="inlineStr">
        <is>
          <t xml:space="preserve"> </t>
        </is>
      </c>
    </row>
    <row r="11">
      <c r="A11" s="4" t="inlineStr">
        <is>
          <t>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eriod after vesting and termination of service</t>
        </is>
      </c>
      <c r="B13" s="4" t="inlineStr">
        <is>
          <t>30 days</t>
        </is>
      </c>
      <c r="C13" s="4" t="inlineStr">
        <is>
          <t xml:space="preserve"> </t>
        </is>
      </c>
      <c r="D13" s="4" t="inlineStr">
        <is>
          <t xml:space="preserve"> </t>
        </is>
      </c>
    </row>
    <row r="14">
      <c r="A14" s="4" t="inlineStr">
        <is>
          <t>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eriod after vesting and termination of service</t>
        </is>
      </c>
      <c r="B16" s="4" t="inlineStr">
        <is>
          <t>90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Fees Billed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hipping and handling fees billed</t>
        </is>
      </c>
      <c r="B4" s="7" t="n">
        <v>642</v>
      </c>
      <c r="C4" s="7" t="n">
        <v>5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7" t="n">
        <v>8550</v>
      </c>
      <c r="C4" s="7" t="n">
        <v>-4938</v>
      </c>
    </row>
    <row r="5">
      <c r="A5" s="4" t="inlineStr">
        <is>
          <t>Net cash provided by (used in) operating activities</t>
        </is>
      </c>
      <c r="B5" s="6" t="n">
        <v>12109</v>
      </c>
      <c r="C5" s="7" t="n">
        <v>7117</v>
      </c>
    </row>
    <row r="6">
      <c r="A6" s="4" t="inlineStr">
        <is>
          <t>Unrestricted cash and cash equivalents</t>
        </is>
      </c>
      <c r="B6" s="7" t="n">
        <v>44500</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Applicable to Common Stockholder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8550</v>
      </c>
      <c r="C4" s="7" t="n">
        <v>-4938</v>
      </c>
    </row>
    <row r="5">
      <c r="A5" s="3" t="inlineStr">
        <is>
          <t>Denominator:</t>
        </is>
      </c>
      <c r="B5" s="4" t="inlineStr">
        <is>
          <t xml:space="preserve"> </t>
        </is>
      </c>
      <c r="C5" s="4" t="inlineStr">
        <is>
          <t xml:space="preserve"> </t>
        </is>
      </c>
    </row>
    <row r="6">
      <c r="A6" s="4" t="inlineStr">
        <is>
          <t>Weighted average common shares outstanding for basic earnings per share (in shares)</t>
        </is>
      </c>
      <c r="B6" s="6" t="n">
        <v>75929</v>
      </c>
      <c r="C6" s="6" t="n">
        <v>74985</v>
      </c>
    </row>
    <row r="7">
      <c r="A7" s="4" t="inlineStr">
        <is>
          <t>Incremental shares from assumed exercise of options and assumed vesting of restricted stock</t>
        </is>
      </c>
      <c r="B7" s="6" t="n">
        <v>2196</v>
      </c>
      <c r="C7" s="6" t="n">
        <v>0</v>
      </c>
    </row>
    <row r="8">
      <c r="A8" s="4" t="inlineStr">
        <is>
          <t>Adjusted weighted average common shares outstanding for diluted earnings per share (in shares)</t>
        </is>
      </c>
      <c r="B8" s="6" t="n">
        <v>78125</v>
      </c>
      <c r="C8" s="6" t="n">
        <v>74985</v>
      </c>
    </row>
    <row r="9">
      <c r="A9" s="3" t="inlineStr">
        <is>
          <t>Earnings (Loss) Per Share:</t>
        </is>
      </c>
      <c r="B9" s="4" t="inlineStr">
        <is>
          <t xml:space="preserve"> </t>
        </is>
      </c>
      <c r="C9" s="4" t="inlineStr">
        <is>
          <t xml:space="preserve"> </t>
        </is>
      </c>
    </row>
    <row r="10">
      <c r="A10" s="4" t="inlineStr">
        <is>
          <t>Basic net income (loss) per common share (in dollars per share)</t>
        </is>
      </c>
      <c r="B10" s="9" t="n">
        <v>0.11</v>
      </c>
      <c r="C10" s="9" t="n">
        <v>-0.07000000000000001</v>
      </c>
    </row>
    <row r="11">
      <c r="A11" s="4" t="inlineStr">
        <is>
          <t>Diluted net income (loss) per common share (in dollars per share)</t>
        </is>
      </c>
      <c r="B11" s="9" t="n">
        <v>0.11</v>
      </c>
      <c r="C11" s="9" t="n">
        <v>-0.07000000000000001</v>
      </c>
    </row>
    <row r="12">
      <c r="A12" s="4" t="inlineStr">
        <is>
          <t>Nonvested shares of restricted stock</t>
        </is>
      </c>
      <c r="B12" s="6" t="n">
        <v>167</v>
      </c>
      <c r="C12" s="6" t="n">
        <v>174</v>
      </c>
    </row>
    <row r="13">
      <c r="A13" s="4" t="inlineStr">
        <is>
          <t>Stock options</t>
        </is>
      </c>
      <c r="B13" s="4" t="inlineStr">
        <is>
          <t xml:space="preserve"> </t>
        </is>
      </c>
      <c r="C13" s="4" t="inlineStr">
        <is>
          <t xml:space="preserve"> </t>
        </is>
      </c>
    </row>
    <row r="14">
      <c r="A14" s="3" t="inlineStr">
        <is>
          <t>Potentially dilutive securities:</t>
        </is>
      </c>
      <c r="B14" s="4" t="inlineStr">
        <is>
          <t xml:space="preserve"> </t>
        </is>
      </c>
      <c r="C14" s="4" t="inlineStr">
        <is>
          <t xml:space="preserve"> </t>
        </is>
      </c>
    </row>
    <row r="15">
      <c r="A15" s="4" t="inlineStr">
        <is>
          <t>Antidilutive securities</t>
        </is>
      </c>
      <c r="B15" s="6" t="n">
        <v>4087</v>
      </c>
      <c r="C15" s="6" t="n">
        <v>11622</v>
      </c>
    </row>
    <row r="16">
      <c r="A16" s="4" t="inlineStr">
        <is>
          <t>Restricted stock units</t>
        </is>
      </c>
      <c r="B16" s="4" t="inlineStr">
        <is>
          <t xml:space="preserve"> </t>
        </is>
      </c>
      <c r="C16" s="4" t="inlineStr">
        <is>
          <t xml:space="preserve"> </t>
        </is>
      </c>
    </row>
    <row r="17">
      <c r="A17" s="3" t="inlineStr">
        <is>
          <t>Potentially dilutive securities:</t>
        </is>
      </c>
      <c r="B17" s="4" t="inlineStr">
        <is>
          <t xml:space="preserve"> </t>
        </is>
      </c>
      <c r="C17" s="4" t="inlineStr">
        <is>
          <t xml:space="preserve"> </t>
        </is>
      </c>
    </row>
    <row r="18">
      <c r="A18" s="4" t="inlineStr">
        <is>
          <t>Antidilutive securities</t>
        </is>
      </c>
      <c r="B18" s="6" t="n">
        <v>0</v>
      </c>
      <c r="C18" s="6" t="n">
        <v>5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Business Segments and Concentrations - Segment Financial Information (Details) $ in Thousands</t>
        </is>
      </c>
      <c r="B1" s="2" t="inlineStr">
        <is>
          <t>12 Months Ended</t>
        </is>
      </c>
    </row>
    <row r="2">
      <c r="B2" s="2" t="inlineStr">
        <is>
          <t>Dec. 31, 2024 USD ($) reportable_segment</t>
        </is>
      </c>
      <c r="C2" s="2" t="inlineStr">
        <is>
          <t>Dec. 31, 2023 USD ($) reportable_segment</t>
        </is>
      </c>
    </row>
    <row r="3">
      <c r="A3" s="3" t="inlineStr">
        <is>
          <t>Segment Reporting [Abstract]</t>
        </is>
      </c>
      <c r="B3" s="4" t="inlineStr">
        <is>
          <t xml:space="preserve"> </t>
        </is>
      </c>
      <c r="C3" s="4" t="inlineStr">
        <is>
          <t xml:space="preserve"> </t>
        </is>
      </c>
    </row>
    <row r="4">
      <c r="A4" s="4" t="inlineStr">
        <is>
          <t>Number of reportable segments | reportable_segment</t>
        </is>
      </c>
      <c r="B4" s="6" t="n">
        <v>3</v>
      </c>
      <c r="C4" s="6" t="n">
        <v>3</v>
      </c>
    </row>
    <row r="5">
      <c r="A5" s="3" t="inlineStr">
        <is>
          <t>Segment Reporting Information [Line Items]</t>
        </is>
      </c>
      <c r="B5" s="4" t="inlineStr">
        <is>
          <t xml:space="preserve"> </t>
        </is>
      </c>
      <c r="C5" s="4" t="inlineStr">
        <is>
          <t xml:space="preserve"> </t>
        </is>
      </c>
    </row>
    <row r="6">
      <c r="A6" s="4" t="inlineStr">
        <is>
          <t>Net sales</t>
        </is>
      </c>
      <c r="B6" s="7" t="n">
        <v>99597</v>
      </c>
      <c r="C6" s="7" t="n">
        <v>83570</v>
      </c>
    </row>
    <row r="7">
      <c r="A7" s="4" t="inlineStr">
        <is>
          <t>Cost of sales</t>
        </is>
      </c>
      <c r="B7" s="6" t="n">
        <v>38011</v>
      </c>
      <c r="C7" s="6" t="n">
        <v>32790</v>
      </c>
    </row>
    <row r="8">
      <c r="A8" s="4" t="inlineStr">
        <is>
          <t>Gross profit</t>
        </is>
      </c>
      <c r="B8" s="6" t="n">
        <v>61586</v>
      </c>
      <c r="C8" s="6" t="n">
        <v>50780</v>
      </c>
    </row>
    <row r="9">
      <c r="A9" s="3" t="inlineStr">
        <is>
          <t>Sales and marketing:</t>
        </is>
      </c>
      <c r="B9" s="4" t="inlineStr">
        <is>
          <t xml:space="preserve"> </t>
        </is>
      </c>
      <c r="C9" s="4" t="inlineStr">
        <is>
          <t xml:space="preserve"> </t>
        </is>
      </c>
    </row>
    <row r="10">
      <c r="A10" s="4" t="inlineStr">
        <is>
          <t>Advertising</t>
        </is>
      </c>
      <c r="B10" s="6" t="n">
        <v>11102</v>
      </c>
      <c r="C10" s="6" t="n">
        <v>10259</v>
      </c>
    </row>
    <row r="11">
      <c r="A11" s="4" t="inlineStr">
        <is>
          <t>Marketing</t>
        </is>
      </c>
      <c r="B11" s="6" t="n">
        <v>8545</v>
      </c>
      <c r="C11" s="6" t="n">
        <v>7364</v>
      </c>
    </row>
    <row r="12">
      <c r="A12" s="4" t="inlineStr">
        <is>
          <t>Selling</t>
        </is>
      </c>
      <c r="B12" s="6" t="n">
        <v>9822</v>
      </c>
      <c r="C12" s="6" t="n">
        <v>8815</v>
      </c>
    </row>
    <row r="13">
      <c r="A13" s="4" t="inlineStr">
        <is>
          <t>Research and development</t>
        </is>
      </c>
      <c r="B13" s="6" t="n">
        <v>6016</v>
      </c>
      <c r="C13" s="6" t="n">
        <v>4958</v>
      </c>
    </row>
    <row r="14">
      <c r="A14" s="4" t="inlineStr">
        <is>
          <t>General and administrative</t>
        </is>
      </c>
      <c r="B14" s="6" t="n">
        <v>18375</v>
      </c>
      <c r="C14" s="6" t="n">
        <v>24983</v>
      </c>
    </row>
    <row r="15">
      <c r="A15" s="4" t="inlineStr">
        <is>
          <t>Operating expenses</t>
        </is>
      </c>
      <c r="B15" s="6" t="n">
        <v>53860</v>
      </c>
      <c r="C15" s="6" t="n">
        <v>56379</v>
      </c>
    </row>
    <row r="16">
      <c r="A16" s="4" t="inlineStr">
        <is>
          <t>Operating income (loss)</t>
        </is>
      </c>
      <c r="B16" s="6" t="n">
        <v>7726</v>
      </c>
      <c r="C16" s="6" t="n">
        <v>-5599</v>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6" t="n">
        <v>0</v>
      </c>
      <c r="C19" s="6" t="n">
        <v>0</v>
      </c>
    </row>
    <row r="20">
      <c r="A20" s="4" t="inlineStr">
        <is>
          <t>Cost of sales</t>
        </is>
      </c>
      <c r="B20" s="6" t="n">
        <v>0</v>
      </c>
      <c r="C20" s="6" t="n">
        <v>0</v>
      </c>
    </row>
    <row r="21">
      <c r="A21" s="4" t="inlineStr">
        <is>
          <t>Gross profit</t>
        </is>
      </c>
      <c r="B21" s="6" t="n">
        <v>0</v>
      </c>
      <c r="C21" s="6" t="n">
        <v>0</v>
      </c>
    </row>
    <row r="22">
      <c r="A22" s="3" t="inlineStr">
        <is>
          <t>Sales and marketing:</t>
        </is>
      </c>
      <c r="B22" s="4" t="inlineStr">
        <is>
          <t xml:space="preserve"> </t>
        </is>
      </c>
      <c r="C22" s="4" t="inlineStr">
        <is>
          <t xml:space="preserve"> </t>
        </is>
      </c>
    </row>
    <row r="23">
      <c r="A23" s="4" t="inlineStr">
        <is>
          <t>Advertising</t>
        </is>
      </c>
      <c r="B23" s="6" t="n">
        <v>0</v>
      </c>
      <c r="C23" s="6" t="n">
        <v>0</v>
      </c>
    </row>
    <row r="24">
      <c r="A24" s="4" t="inlineStr">
        <is>
          <t>Marketing</t>
        </is>
      </c>
      <c r="B24" s="6" t="n">
        <v>0</v>
      </c>
      <c r="C24" s="6" t="n">
        <v>0</v>
      </c>
    </row>
    <row r="25">
      <c r="A25" s="4" t="inlineStr">
        <is>
          <t>Selling</t>
        </is>
      </c>
      <c r="B25" s="6" t="n">
        <v>0</v>
      </c>
      <c r="C25" s="6" t="n">
        <v>0</v>
      </c>
    </row>
    <row r="26">
      <c r="A26" s="4" t="inlineStr">
        <is>
          <t>Research and development</t>
        </is>
      </c>
      <c r="B26" s="6" t="n">
        <v>0</v>
      </c>
      <c r="C26" s="6" t="n">
        <v>0</v>
      </c>
    </row>
    <row r="27">
      <c r="A27" s="4" t="inlineStr">
        <is>
          <t>General and administrative</t>
        </is>
      </c>
      <c r="B27" s="6" t="n">
        <v>18375</v>
      </c>
      <c r="C27" s="6" t="n">
        <v>24983</v>
      </c>
    </row>
    <row r="28">
      <c r="A28" s="4" t="inlineStr">
        <is>
          <t>Operating expenses</t>
        </is>
      </c>
      <c r="B28" s="6" t="n">
        <v>18375</v>
      </c>
      <c r="C28" s="6" t="n">
        <v>24983</v>
      </c>
    </row>
    <row r="29">
      <c r="A29" s="4" t="inlineStr">
        <is>
          <t>Operating income (loss)</t>
        </is>
      </c>
      <c r="B29" s="6" t="n">
        <v>-18375</v>
      </c>
      <c r="C29" s="6" t="n">
        <v>-24983</v>
      </c>
    </row>
    <row r="30">
      <c r="A30" s="4" t="inlineStr">
        <is>
          <t>Consumer Products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6" t="n">
        <v>76772</v>
      </c>
      <c r="C32" s="6" t="n">
        <v>69528</v>
      </c>
    </row>
    <row r="33">
      <c r="A33" s="4" t="inlineStr">
        <is>
          <t>Consumer Products segment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6" t="n">
        <v>76772</v>
      </c>
      <c r="C35" s="6" t="n">
        <v>69528</v>
      </c>
    </row>
    <row r="36">
      <c r="A36" s="4" t="inlineStr">
        <is>
          <t>Cost of sales</t>
        </is>
      </c>
      <c r="B36" s="6" t="n">
        <v>27478</v>
      </c>
      <c r="C36" s="6" t="n">
        <v>24755</v>
      </c>
    </row>
    <row r="37">
      <c r="A37" s="4" t="inlineStr">
        <is>
          <t>Gross profit</t>
        </is>
      </c>
      <c r="B37" s="6" t="n">
        <v>49294</v>
      </c>
      <c r="C37" s="6" t="n">
        <v>44773</v>
      </c>
    </row>
    <row r="38">
      <c r="A38" s="3" t="inlineStr">
        <is>
          <t>Sales and marketing:</t>
        </is>
      </c>
      <c r="B38" s="4" t="inlineStr">
        <is>
          <t xml:space="preserve"> </t>
        </is>
      </c>
      <c r="C38" s="4" t="inlineStr">
        <is>
          <t xml:space="preserve"> </t>
        </is>
      </c>
    </row>
    <row r="39">
      <c r="A39" s="4" t="inlineStr">
        <is>
          <t>Advertising</t>
        </is>
      </c>
      <c r="B39" s="6" t="n">
        <v>11102</v>
      </c>
      <c r="C39" s="6" t="n">
        <v>10259</v>
      </c>
    </row>
    <row r="40">
      <c r="A40" s="4" t="inlineStr">
        <is>
          <t>Marketing</t>
        </is>
      </c>
      <c r="B40" s="6" t="n">
        <v>8346</v>
      </c>
      <c r="C40" s="6" t="n">
        <v>7354</v>
      </c>
    </row>
    <row r="41">
      <c r="A41" s="4" t="inlineStr">
        <is>
          <t>Selling</t>
        </is>
      </c>
      <c r="B41" s="6" t="n">
        <v>9285</v>
      </c>
      <c r="C41" s="6" t="n">
        <v>8401</v>
      </c>
    </row>
    <row r="42">
      <c r="A42" s="4" t="inlineStr">
        <is>
          <t>Research and development</t>
        </is>
      </c>
      <c r="B42" s="6" t="n">
        <v>4782</v>
      </c>
      <c r="C42" s="6" t="n">
        <v>4273</v>
      </c>
    </row>
    <row r="43">
      <c r="A43" s="4" t="inlineStr">
        <is>
          <t>General and administrative</t>
        </is>
      </c>
      <c r="B43" s="6" t="n">
        <v>0</v>
      </c>
      <c r="C43" s="6" t="n">
        <v>0</v>
      </c>
    </row>
    <row r="44">
      <c r="A44" s="4" t="inlineStr">
        <is>
          <t>Operating expenses</t>
        </is>
      </c>
      <c r="B44" s="6" t="n">
        <v>33515</v>
      </c>
      <c r="C44" s="6" t="n">
        <v>30287</v>
      </c>
    </row>
    <row r="45">
      <c r="A45" s="4" t="inlineStr">
        <is>
          <t>Operating income (loss)</t>
        </is>
      </c>
      <c r="B45" s="6" t="n">
        <v>15779</v>
      </c>
      <c r="C45" s="6" t="n">
        <v>14486</v>
      </c>
    </row>
    <row r="46">
      <c r="A46" s="4" t="inlineStr">
        <is>
          <t>Ingredients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6" t="n">
        <v>19814</v>
      </c>
      <c r="C48" s="6" t="n">
        <v>11137</v>
      </c>
    </row>
    <row r="49">
      <c r="A49" s="4" t="inlineStr">
        <is>
          <t>Ingredients segment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sales</t>
        </is>
      </c>
      <c r="B51" s="6" t="n">
        <v>19814</v>
      </c>
      <c r="C51" s="6" t="n">
        <v>11137</v>
      </c>
    </row>
    <row r="52">
      <c r="A52" s="4" t="inlineStr">
        <is>
          <t>Cost of sales</t>
        </is>
      </c>
      <c r="B52" s="6" t="n">
        <v>7808</v>
      </c>
      <c r="C52" s="6" t="n">
        <v>4980</v>
      </c>
    </row>
    <row r="53">
      <c r="A53" s="4" t="inlineStr">
        <is>
          <t>Gross profit</t>
        </is>
      </c>
      <c r="B53" s="6" t="n">
        <v>12006</v>
      </c>
      <c r="C53" s="6" t="n">
        <v>6157</v>
      </c>
    </row>
    <row r="54">
      <c r="A54" s="3" t="inlineStr">
        <is>
          <t>Sales and marketing:</t>
        </is>
      </c>
      <c r="B54" s="4" t="inlineStr">
        <is>
          <t xml:space="preserve"> </t>
        </is>
      </c>
      <c r="C54" s="4" t="inlineStr">
        <is>
          <t xml:space="preserve"> </t>
        </is>
      </c>
    </row>
    <row r="55">
      <c r="A55" s="4" t="inlineStr">
        <is>
          <t>Advertising</t>
        </is>
      </c>
      <c r="B55" s="6" t="n">
        <v>0</v>
      </c>
      <c r="C55" s="6" t="n">
        <v>0</v>
      </c>
    </row>
    <row r="56">
      <c r="A56" s="4" t="inlineStr">
        <is>
          <t>Marketing</t>
        </is>
      </c>
      <c r="B56" s="6" t="n">
        <v>195</v>
      </c>
      <c r="C56" s="6" t="n">
        <v>0</v>
      </c>
    </row>
    <row r="57">
      <c r="A57" s="4" t="inlineStr">
        <is>
          <t>Selling</t>
        </is>
      </c>
      <c r="B57" s="6" t="n">
        <v>40</v>
      </c>
      <c r="C57" s="6" t="n">
        <v>52</v>
      </c>
    </row>
    <row r="58">
      <c r="A58" s="4" t="inlineStr">
        <is>
          <t>Research and development</t>
        </is>
      </c>
      <c r="B58" s="6" t="n">
        <v>1234</v>
      </c>
      <c r="C58" s="6" t="n">
        <v>685</v>
      </c>
    </row>
    <row r="59">
      <c r="A59" s="4" t="inlineStr">
        <is>
          <t>General and administrative</t>
        </is>
      </c>
      <c r="B59" s="6" t="n">
        <v>0</v>
      </c>
      <c r="C59" s="6" t="n">
        <v>0</v>
      </c>
    </row>
    <row r="60">
      <c r="A60" s="4" t="inlineStr">
        <is>
          <t>Operating expenses</t>
        </is>
      </c>
      <c r="B60" s="6" t="n">
        <v>1469</v>
      </c>
      <c r="C60" s="6" t="n">
        <v>737</v>
      </c>
    </row>
    <row r="61">
      <c r="A61" s="4" t="inlineStr">
        <is>
          <t>Operating income (loss)</t>
        </is>
      </c>
      <c r="B61" s="6" t="n">
        <v>10537</v>
      </c>
      <c r="C61" s="6" t="n">
        <v>5420</v>
      </c>
    </row>
    <row r="62">
      <c r="A62" s="4" t="inlineStr">
        <is>
          <t>Analytical Reference Standards and Services segment</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6" t="n">
        <v>3011</v>
      </c>
      <c r="C64" s="6" t="n">
        <v>2905</v>
      </c>
    </row>
    <row r="65">
      <c r="A65" s="4" t="inlineStr">
        <is>
          <t>Analytical Reference Standards and Services segment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6" t="n">
        <v>3011</v>
      </c>
      <c r="C67" s="6" t="n">
        <v>2905</v>
      </c>
    </row>
    <row r="68">
      <c r="A68" s="4" t="inlineStr">
        <is>
          <t>Cost of sales</t>
        </is>
      </c>
      <c r="B68" s="6" t="n">
        <v>2725</v>
      </c>
      <c r="C68" s="6" t="n">
        <v>3055</v>
      </c>
    </row>
    <row r="69">
      <c r="A69" s="4" t="inlineStr">
        <is>
          <t>Gross profit</t>
        </is>
      </c>
      <c r="B69" s="6" t="n">
        <v>286</v>
      </c>
      <c r="C69" s="6" t="n">
        <v>-150</v>
      </c>
    </row>
    <row r="70">
      <c r="A70" s="3" t="inlineStr">
        <is>
          <t>Sales and marketing:</t>
        </is>
      </c>
      <c r="B70" s="4" t="inlineStr">
        <is>
          <t xml:space="preserve"> </t>
        </is>
      </c>
      <c r="C70" s="4" t="inlineStr">
        <is>
          <t xml:space="preserve"> </t>
        </is>
      </c>
    </row>
    <row r="71">
      <c r="A71" s="4" t="inlineStr">
        <is>
          <t>Advertising</t>
        </is>
      </c>
      <c r="B71" s="6" t="n">
        <v>0</v>
      </c>
      <c r="C71" s="6" t="n">
        <v>0</v>
      </c>
    </row>
    <row r="72">
      <c r="A72" s="4" t="inlineStr">
        <is>
          <t>Marketing</t>
        </is>
      </c>
      <c r="B72" s="6" t="n">
        <v>4</v>
      </c>
      <c r="C72" s="6" t="n">
        <v>10</v>
      </c>
    </row>
    <row r="73">
      <c r="A73" s="4" t="inlineStr">
        <is>
          <t>Selling</t>
        </is>
      </c>
      <c r="B73" s="6" t="n">
        <v>497</v>
      </c>
      <c r="C73" s="6" t="n">
        <v>362</v>
      </c>
    </row>
    <row r="74">
      <c r="A74" s="4" t="inlineStr">
        <is>
          <t>Research and development</t>
        </is>
      </c>
      <c r="B74" s="6" t="n">
        <v>0</v>
      </c>
      <c r="C74" s="6" t="n">
        <v>0</v>
      </c>
    </row>
    <row r="75">
      <c r="A75" s="4" t="inlineStr">
        <is>
          <t>General and administrative</t>
        </is>
      </c>
      <c r="B75" s="6" t="n">
        <v>0</v>
      </c>
      <c r="C75" s="6" t="n">
        <v>0</v>
      </c>
    </row>
    <row r="76">
      <c r="A76" s="4" t="inlineStr">
        <is>
          <t>Operating expenses</t>
        </is>
      </c>
      <c r="B76" s="6" t="n">
        <v>501</v>
      </c>
      <c r="C76" s="6" t="n">
        <v>372</v>
      </c>
    </row>
    <row r="77">
      <c r="A77" s="4" t="inlineStr">
        <is>
          <t>Operating income (loss)</t>
        </is>
      </c>
      <c r="B77" s="7" t="n">
        <v>-215</v>
      </c>
      <c r="C77" s="7" t="n">
        <v>-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 net</t>
        </is>
      </c>
      <c r="B4" s="7" t="n">
        <v>99597</v>
      </c>
      <c r="C4" s="7" t="n">
        <v>83570</v>
      </c>
    </row>
    <row r="5">
      <c r="A5" s="4" t="inlineStr">
        <is>
          <t>Cost of sales</t>
        </is>
      </c>
      <c r="B5" s="6" t="n">
        <v>38011</v>
      </c>
      <c r="C5" s="6" t="n">
        <v>32790</v>
      </c>
    </row>
    <row r="6">
      <c r="A6" s="4" t="inlineStr">
        <is>
          <t>Gross profit</t>
        </is>
      </c>
      <c r="B6" s="6" t="n">
        <v>61586</v>
      </c>
      <c r="C6" s="6" t="n">
        <v>50780</v>
      </c>
    </row>
    <row r="7">
      <c r="A7" s="3" t="inlineStr">
        <is>
          <t>Operating expenses:</t>
        </is>
      </c>
      <c r="B7" s="4" t="inlineStr">
        <is>
          <t xml:space="preserve"> </t>
        </is>
      </c>
      <c r="C7" s="4" t="inlineStr">
        <is>
          <t xml:space="preserve"> </t>
        </is>
      </c>
    </row>
    <row r="8">
      <c r="A8" s="4" t="inlineStr">
        <is>
          <t>Sales and marketing</t>
        </is>
      </c>
      <c r="B8" s="6" t="n">
        <v>29469</v>
      </c>
      <c r="C8" s="6" t="n">
        <v>26438</v>
      </c>
    </row>
    <row r="9">
      <c r="A9" s="4" t="inlineStr">
        <is>
          <t>Research and development</t>
        </is>
      </c>
      <c r="B9" s="6" t="n">
        <v>6016</v>
      </c>
      <c r="C9" s="6" t="n">
        <v>4958</v>
      </c>
    </row>
    <row r="10">
      <c r="A10" s="4" t="inlineStr">
        <is>
          <t>General and administrative</t>
        </is>
      </c>
      <c r="B10" s="6" t="n">
        <v>18375</v>
      </c>
      <c r="C10" s="6" t="n">
        <v>24983</v>
      </c>
    </row>
    <row r="11">
      <c r="A11" s="4" t="inlineStr">
        <is>
          <t>Total operating expenses</t>
        </is>
      </c>
      <c r="B11" s="6" t="n">
        <v>53860</v>
      </c>
      <c r="C11" s="6" t="n">
        <v>56379</v>
      </c>
    </row>
    <row r="12">
      <c r="A12" s="4" t="inlineStr">
        <is>
          <t>Operating income (loss)</t>
        </is>
      </c>
      <c r="B12" s="6" t="n">
        <v>7726</v>
      </c>
      <c r="C12" s="6" t="n">
        <v>-5599</v>
      </c>
    </row>
    <row r="13">
      <c r="A13" s="3" t="inlineStr">
        <is>
          <t>Nonoperating income:</t>
        </is>
      </c>
      <c r="B13" s="4" t="inlineStr">
        <is>
          <t xml:space="preserve"> </t>
        </is>
      </c>
      <c r="C13" s="4" t="inlineStr">
        <is>
          <t xml:space="preserve"> </t>
        </is>
      </c>
    </row>
    <row r="14">
      <c r="A14" s="4" t="inlineStr">
        <is>
          <t>Interest income, net</t>
        </is>
      </c>
      <c r="B14" s="6" t="n">
        <v>1129</v>
      </c>
      <c r="C14" s="6" t="n">
        <v>661</v>
      </c>
    </row>
    <row r="15">
      <c r="A15" s="4" t="inlineStr">
        <is>
          <t>Income before provision for income taxes</t>
        </is>
      </c>
      <c r="B15" s="6" t="n">
        <v>8855</v>
      </c>
      <c r="C15" s="6" t="n">
        <v>-4938</v>
      </c>
    </row>
    <row r="16">
      <c r="A16" s="4" t="inlineStr">
        <is>
          <t>Provision for income taxes</t>
        </is>
      </c>
      <c r="B16" s="6" t="n">
        <v>305</v>
      </c>
      <c r="C16" s="6" t="n">
        <v>0</v>
      </c>
    </row>
    <row r="17">
      <c r="A17" s="4" t="inlineStr">
        <is>
          <t>Net income (loss)</t>
        </is>
      </c>
      <c r="B17" s="7" t="n">
        <v>8550</v>
      </c>
      <c r="C17" s="7" t="n">
        <v>-4938</v>
      </c>
    </row>
    <row r="18">
      <c r="A18" s="3" t="inlineStr">
        <is>
          <t>Net income (loss) per share attributable to common stockholders</t>
        </is>
      </c>
      <c r="B18" s="4" t="inlineStr">
        <is>
          <t xml:space="preserve"> </t>
        </is>
      </c>
      <c r="C18" s="4" t="inlineStr">
        <is>
          <t xml:space="preserve"> </t>
        </is>
      </c>
    </row>
    <row r="19">
      <c r="A19" s="4" t="inlineStr">
        <is>
          <t>Basic (in dollars per share)</t>
        </is>
      </c>
      <c r="B19" s="9" t="n">
        <v>0.11</v>
      </c>
      <c r="C19" s="9" t="n">
        <v>-0.07000000000000001</v>
      </c>
    </row>
    <row r="20">
      <c r="A20" s="4" t="inlineStr">
        <is>
          <t>Diluted (in dollars per share)</t>
        </is>
      </c>
      <c r="B20" s="9" t="n">
        <v>0.11</v>
      </c>
      <c r="C20" s="9" t="n">
        <v>-0.07000000000000001</v>
      </c>
    </row>
    <row r="21">
      <c r="A21" s="3" t="inlineStr">
        <is>
          <t>Weighted average common shares outstanding</t>
        </is>
      </c>
      <c r="B21" s="4" t="inlineStr">
        <is>
          <t xml:space="preserve"> </t>
        </is>
      </c>
      <c r="C21" s="4" t="inlineStr">
        <is>
          <t xml:space="preserve"> </t>
        </is>
      </c>
    </row>
    <row r="22">
      <c r="A22" s="4" t="inlineStr">
        <is>
          <t>Basic (in shares)</t>
        </is>
      </c>
      <c r="B22" s="6" t="n">
        <v>75929</v>
      </c>
      <c r="C22" s="6" t="n">
        <v>74985</v>
      </c>
    </row>
    <row r="23">
      <c r="A23" s="4" t="inlineStr">
        <is>
          <t>Diluted (in shares)</t>
        </is>
      </c>
      <c r="B23" s="6" t="n">
        <v>78125</v>
      </c>
      <c r="C23" s="6" t="n">
        <v>74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Concentration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99597</v>
      </c>
      <c r="C4" s="7" t="n">
        <v>83570</v>
      </c>
    </row>
    <row r="5">
      <c r="A5" s="4" t="inlineStr">
        <is>
          <t>Selling</t>
        </is>
      </c>
      <c r="B5" s="6" t="n">
        <v>9822</v>
      </c>
      <c r="C5" s="6" t="n">
        <v>8815</v>
      </c>
    </row>
    <row r="6">
      <c r="A6" s="4" t="inlineStr">
        <is>
          <t>Sales and marketing</t>
        </is>
      </c>
      <c r="B6" s="6" t="n">
        <v>29469</v>
      </c>
      <c r="C6" s="6" t="n">
        <v>26438</v>
      </c>
    </row>
    <row r="7">
      <c r="A7" s="4" t="inlineStr">
        <is>
          <t>Marketing</t>
        </is>
      </c>
      <c r="B7" s="6" t="n">
        <v>8545</v>
      </c>
      <c r="C7" s="6" t="n">
        <v>7364</v>
      </c>
    </row>
    <row r="8">
      <c r="A8" s="4" t="inlineStr">
        <is>
          <t>Advertising</t>
        </is>
      </c>
      <c r="B8" s="6" t="n">
        <v>11102</v>
      </c>
      <c r="C8" s="6" t="n">
        <v>10259</v>
      </c>
    </row>
    <row r="9">
      <c r="A9" s="4" t="inlineStr">
        <is>
          <t>Corporate and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0</v>
      </c>
      <c r="C11" s="6" t="n">
        <v>0</v>
      </c>
    </row>
    <row r="12">
      <c r="A12" s="4" t="inlineStr">
        <is>
          <t>Selling</t>
        </is>
      </c>
      <c r="B12" s="6" t="n">
        <v>0</v>
      </c>
      <c r="C12" s="6" t="n">
        <v>0</v>
      </c>
    </row>
    <row r="13">
      <c r="A13" s="4" t="inlineStr">
        <is>
          <t>Marketing</t>
        </is>
      </c>
      <c r="B13" s="6" t="n">
        <v>0</v>
      </c>
      <c r="C13" s="6" t="n">
        <v>0</v>
      </c>
    </row>
    <row r="14">
      <c r="A14" s="4" t="inlineStr">
        <is>
          <t>Advertising</t>
        </is>
      </c>
      <c r="B14" s="6" t="n">
        <v>0</v>
      </c>
      <c r="C14" s="6" t="n">
        <v>0</v>
      </c>
    </row>
    <row r="15">
      <c r="A15" s="4" t="inlineStr">
        <is>
          <t>Subtotal Niagen® Related</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6" t="n">
        <v>96012</v>
      </c>
      <c r="C17" s="6" t="n">
        <v>80078</v>
      </c>
    </row>
    <row r="18">
      <c r="A18" s="4" t="inlineStr">
        <is>
          <t>Tru Niagen®, Consumer Produc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6" t="n">
        <v>76772</v>
      </c>
      <c r="C20" s="6" t="n">
        <v>69528</v>
      </c>
    </row>
    <row r="21">
      <c r="A21" s="4" t="inlineStr">
        <is>
          <t>Food-grade Niage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sales</t>
        </is>
      </c>
      <c r="B23" s="6" t="n">
        <v>17540</v>
      </c>
      <c r="C23" s="6" t="n">
        <v>10550</v>
      </c>
    </row>
    <row r="24">
      <c r="A24" s="4" t="inlineStr">
        <is>
          <t>Pharmaceutical-grade Niagen®</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sales</t>
        </is>
      </c>
      <c r="B26" s="6" t="n">
        <v>1700</v>
      </c>
      <c r="C26" s="6" t="n">
        <v>0</v>
      </c>
    </row>
    <row r="27">
      <c r="A27" s="4" t="inlineStr">
        <is>
          <t>Subtotal Other Goods and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sales</t>
        </is>
      </c>
      <c r="B29" s="6" t="n">
        <v>3585</v>
      </c>
      <c r="C29" s="6" t="n">
        <v>3492</v>
      </c>
    </row>
    <row r="30">
      <c r="A30" s="4" t="inlineStr">
        <is>
          <t>Other Ingredi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et sales</t>
        </is>
      </c>
      <c r="B32" s="6" t="n">
        <v>574</v>
      </c>
      <c r="C32" s="6" t="n">
        <v>587</v>
      </c>
    </row>
    <row r="33">
      <c r="A33" s="4" t="inlineStr">
        <is>
          <t>Reference Standard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Net sales</t>
        </is>
      </c>
      <c r="B35" s="6" t="n">
        <v>2891</v>
      </c>
      <c r="C35" s="6" t="n">
        <v>2804</v>
      </c>
    </row>
    <row r="36">
      <c r="A36" s="4" t="inlineStr">
        <is>
          <t>Consulting and 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Net sales</t>
        </is>
      </c>
      <c r="B38" s="6" t="n">
        <v>120</v>
      </c>
      <c r="C38" s="6" t="n">
        <v>101</v>
      </c>
    </row>
    <row r="39">
      <c r="A39" s="4" t="inlineStr">
        <is>
          <t>Consumer Products segment</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Net sales</t>
        </is>
      </c>
      <c r="B41" s="6" t="n">
        <v>76772</v>
      </c>
      <c r="C41" s="6" t="n">
        <v>69528</v>
      </c>
    </row>
    <row r="42">
      <c r="A42" s="4" t="inlineStr">
        <is>
          <t>Consumer Products segment | Operating seg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et sales</t>
        </is>
      </c>
      <c r="B44" s="6" t="n">
        <v>76772</v>
      </c>
      <c r="C44" s="6" t="n">
        <v>69528</v>
      </c>
    </row>
    <row r="45">
      <c r="A45" s="4" t="inlineStr">
        <is>
          <t>Selling</t>
        </is>
      </c>
      <c r="B45" s="6" t="n">
        <v>9285</v>
      </c>
      <c r="C45" s="6" t="n">
        <v>8401</v>
      </c>
    </row>
    <row r="46">
      <c r="A46" s="4" t="inlineStr">
        <is>
          <t>Marketing</t>
        </is>
      </c>
      <c r="B46" s="6" t="n">
        <v>8346</v>
      </c>
      <c r="C46" s="6" t="n">
        <v>7354</v>
      </c>
    </row>
    <row r="47">
      <c r="A47" s="4" t="inlineStr">
        <is>
          <t>Advertising</t>
        </is>
      </c>
      <c r="B47" s="6" t="n">
        <v>11102</v>
      </c>
      <c r="C47" s="6" t="n">
        <v>10259</v>
      </c>
    </row>
    <row r="48">
      <c r="A48" s="4" t="inlineStr">
        <is>
          <t>Consumer Products segment | Subtotal Niagen® Relate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Net sales</t>
        </is>
      </c>
      <c r="B50" s="6" t="n">
        <v>76772</v>
      </c>
      <c r="C50" s="6" t="n">
        <v>69528</v>
      </c>
    </row>
    <row r="51">
      <c r="A51" s="4" t="inlineStr">
        <is>
          <t>Consumer Products segment | Tru Niagen®, Consumer Product</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Net sales</t>
        </is>
      </c>
      <c r="B53" s="6" t="n">
        <v>76772</v>
      </c>
      <c r="C53" s="6" t="n">
        <v>69528</v>
      </c>
    </row>
    <row r="54">
      <c r="A54" s="4" t="inlineStr">
        <is>
          <t>Consumer Products segment | Food-grade Niagen®</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et sales</t>
        </is>
      </c>
      <c r="B56" s="6" t="n">
        <v>0</v>
      </c>
      <c r="C56" s="6" t="n">
        <v>0</v>
      </c>
    </row>
    <row r="57">
      <c r="A57" s="4" t="inlineStr">
        <is>
          <t>Consumer Products segment | Pharmaceutical-grade Niagen®</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Net sales</t>
        </is>
      </c>
      <c r="B59" s="6" t="n">
        <v>0</v>
      </c>
      <c r="C59" s="6" t="n">
        <v>0</v>
      </c>
    </row>
    <row r="60">
      <c r="A60" s="4" t="inlineStr">
        <is>
          <t>Consumer Products segment | Subtotal Other Goods and Servic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Net sales</t>
        </is>
      </c>
      <c r="B62" s="6" t="n">
        <v>0</v>
      </c>
      <c r="C62" s="6" t="n">
        <v>0</v>
      </c>
    </row>
    <row r="63">
      <c r="A63" s="4" t="inlineStr">
        <is>
          <t>Consumer Products segment | Other Ingredi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Net sales</t>
        </is>
      </c>
      <c r="B65" s="6" t="n">
        <v>0</v>
      </c>
      <c r="C65" s="6" t="n">
        <v>0</v>
      </c>
    </row>
    <row r="66">
      <c r="A66" s="4" t="inlineStr">
        <is>
          <t>Consumer Products segment | Reference Standard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Net sales</t>
        </is>
      </c>
      <c r="B68" s="6" t="n">
        <v>0</v>
      </c>
      <c r="C68" s="6" t="n">
        <v>0</v>
      </c>
    </row>
    <row r="69">
      <c r="A69" s="4" t="inlineStr">
        <is>
          <t>Consumer Products segment | Consulting and Oth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Net sales</t>
        </is>
      </c>
      <c r="B71" s="6" t="n">
        <v>0</v>
      </c>
      <c r="C71" s="6" t="n">
        <v>0</v>
      </c>
    </row>
    <row r="72">
      <c r="A72" s="4" t="inlineStr">
        <is>
          <t>Ingredients segment</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Net sales</t>
        </is>
      </c>
      <c r="B74" s="6" t="n">
        <v>19814</v>
      </c>
      <c r="C74" s="6" t="n">
        <v>11137</v>
      </c>
    </row>
    <row r="75">
      <c r="A75" s="4" t="inlineStr">
        <is>
          <t>Ingredients segment | 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Net sales</t>
        </is>
      </c>
      <c r="B77" s="6" t="n">
        <v>19814</v>
      </c>
      <c r="C77" s="6" t="n">
        <v>11137</v>
      </c>
    </row>
    <row r="78">
      <c r="A78" s="4" t="inlineStr">
        <is>
          <t>Selling</t>
        </is>
      </c>
      <c r="B78" s="6" t="n">
        <v>40</v>
      </c>
      <c r="C78" s="6" t="n">
        <v>52</v>
      </c>
    </row>
    <row r="79">
      <c r="A79" s="4" t="inlineStr">
        <is>
          <t>Marketing</t>
        </is>
      </c>
      <c r="B79" s="6" t="n">
        <v>195</v>
      </c>
      <c r="C79" s="6" t="n">
        <v>0</v>
      </c>
    </row>
    <row r="80">
      <c r="A80" s="4" t="inlineStr">
        <is>
          <t>Advertising</t>
        </is>
      </c>
      <c r="B80" s="6" t="n">
        <v>0</v>
      </c>
      <c r="C80" s="6" t="n">
        <v>0</v>
      </c>
    </row>
    <row r="81">
      <c r="A81" s="4" t="inlineStr">
        <is>
          <t>Ingredients segment | Subtotal Niagen® Related</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et sales</t>
        </is>
      </c>
      <c r="B83" s="6" t="n">
        <v>19240</v>
      </c>
      <c r="C83" s="6" t="n">
        <v>10550</v>
      </c>
    </row>
    <row r="84">
      <c r="A84" s="4" t="inlineStr">
        <is>
          <t>Ingredients segment | Tru Niagen®, Consumer Product</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et sales</t>
        </is>
      </c>
      <c r="B86" s="6" t="n">
        <v>0</v>
      </c>
      <c r="C86" s="6" t="n">
        <v>0</v>
      </c>
    </row>
    <row r="87">
      <c r="A87" s="4" t="inlineStr">
        <is>
          <t>Ingredients segment | Food-grade Niagen®</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et sales</t>
        </is>
      </c>
      <c r="B89" s="6" t="n">
        <v>17540</v>
      </c>
      <c r="C89" s="6" t="n">
        <v>10550</v>
      </c>
    </row>
    <row r="90">
      <c r="A90" s="4" t="inlineStr">
        <is>
          <t>Ingredients segment | Pharmaceutical-grade Niagen®</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Net sales</t>
        </is>
      </c>
      <c r="B92" s="6" t="n">
        <v>1700</v>
      </c>
      <c r="C92" s="6" t="n">
        <v>0</v>
      </c>
    </row>
    <row r="93">
      <c r="A93" s="4" t="inlineStr">
        <is>
          <t>Ingredients segment | Subtotal Other Goods and Servic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Net sales</t>
        </is>
      </c>
      <c r="B95" s="6" t="n">
        <v>574</v>
      </c>
      <c r="C95" s="6" t="n">
        <v>587</v>
      </c>
    </row>
    <row r="96">
      <c r="A96" s="4" t="inlineStr">
        <is>
          <t>Ingredients segment | Other Ingredien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Net sales</t>
        </is>
      </c>
      <c r="B98" s="6" t="n">
        <v>574</v>
      </c>
      <c r="C98" s="6" t="n">
        <v>587</v>
      </c>
    </row>
    <row r="99">
      <c r="A99" s="4" t="inlineStr">
        <is>
          <t>Ingredients segment | Reference Standard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Net sales</t>
        </is>
      </c>
      <c r="B101" s="6" t="n">
        <v>0</v>
      </c>
      <c r="C101" s="6" t="n">
        <v>0</v>
      </c>
    </row>
    <row r="102">
      <c r="A102" s="4" t="inlineStr">
        <is>
          <t>Ingredients segment | Consulting and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Net sales</t>
        </is>
      </c>
      <c r="B104" s="6" t="n">
        <v>0</v>
      </c>
      <c r="C104" s="6" t="n">
        <v>0</v>
      </c>
    </row>
    <row r="105">
      <c r="A105" s="4" t="inlineStr">
        <is>
          <t>Analytical Reference Standards and Services segment</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Net sales</t>
        </is>
      </c>
      <c r="B107" s="6" t="n">
        <v>3011</v>
      </c>
      <c r="C107" s="6" t="n">
        <v>2905</v>
      </c>
    </row>
    <row r="108">
      <c r="A108" s="4" t="inlineStr">
        <is>
          <t>Analytical Reference Standards and Services segment | Operating segments</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Net sales</t>
        </is>
      </c>
      <c r="B110" s="6" t="n">
        <v>3011</v>
      </c>
      <c r="C110" s="6" t="n">
        <v>2905</v>
      </c>
    </row>
    <row r="111">
      <c r="A111" s="4" t="inlineStr">
        <is>
          <t>Selling</t>
        </is>
      </c>
      <c r="B111" s="6" t="n">
        <v>497</v>
      </c>
      <c r="C111" s="6" t="n">
        <v>362</v>
      </c>
    </row>
    <row r="112">
      <c r="A112" s="4" t="inlineStr">
        <is>
          <t>Marketing</t>
        </is>
      </c>
      <c r="B112" s="6" t="n">
        <v>4</v>
      </c>
      <c r="C112" s="6" t="n">
        <v>10</v>
      </c>
    </row>
    <row r="113">
      <c r="A113" s="4" t="inlineStr">
        <is>
          <t>Advertising</t>
        </is>
      </c>
      <c r="B113" s="6" t="n">
        <v>0</v>
      </c>
      <c r="C113" s="6" t="n">
        <v>0</v>
      </c>
    </row>
    <row r="114">
      <c r="A114" s="4" t="inlineStr">
        <is>
          <t>Analytical Reference Standards and Services segment | Subtotal Niagen® Related</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Net sales</t>
        </is>
      </c>
      <c r="B116" s="6" t="n">
        <v>0</v>
      </c>
      <c r="C116" s="6" t="n">
        <v>0</v>
      </c>
    </row>
    <row r="117">
      <c r="A117" s="4" t="inlineStr">
        <is>
          <t>Analytical Reference Standards and Services segment | Tru Niagen®, Consumer Product</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Net sales</t>
        </is>
      </c>
      <c r="B119" s="6" t="n">
        <v>0</v>
      </c>
      <c r="C119" s="6" t="n">
        <v>0</v>
      </c>
    </row>
    <row r="120">
      <c r="A120" s="4" t="inlineStr">
        <is>
          <t>Analytical Reference Standards and Services segment | Food-grade Niagen®</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Net sales</t>
        </is>
      </c>
      <c r="B122" s="6" t="n">
        <v>0</v>
      </c>
      <c r="C122" s="6" t="n">
        <v>0</v>
      </c>
    </row>
    <row r="123">
      <c r="A123" s="4" t="inlineStr">
        <is>
          <t>Analytical Reference Standards and Services segment | Pharmaceutical-grade Niagen®</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Net sales</t>
        </is>
      </c>
      <c r="B125" s="6" t="n">
        <v>0</v>
      </c>
      <c r="C125" s="6" t="n">
        <v>0</v>
      </c>
    </row>
    <row r="126">
      <c r="A126" s="4" t="inlineStr">
        <is>
          <t>Analytical Reference Standards and Services segment | Subtotal Other Goods and Service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Net sales</t>
        </is>
      </c>
      <c r="B128" s="6" t="n">
        <v>3011</v>
      </c>
      <c r="C128" s="6" t="n">
        <v>2905</v>
      </c>
    </row>
    <row r="129">
      <c r="A129" s="4" t="inlineStr">
        <is>
          <t>Analytical Reference Standards and Services segment | Other Ingredient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Net sales</t>
        </is>
      </c>
      <c r="B131" s="6" t="n">
        <v>0</v>
      </c>
      <c r="C131" s="6" t="n">
        <v>0</v>
      </c>
    </row>
    <row r="132">
      <c r="A132" s="4" t="inlineStr">
        <is>
          <t>Analytical Reference Standards and Services segment | Reference Standards</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Net sales</t>
        </is>
      </c>
      <c r="B134" s="6" t="n">
        <v>2891</v>
      </c>
      <c r="C134" s="6" t="n">
        <v>2804</v>
      </c>
    </row>
    <row r="135">
      <c r="A135" s="4" t="inlineStr">
        <is>
          <t>Analytical Reference Standards and Services segment | Consulting and Oth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Net sales</t>
        </is>
      </c>
      <c r="B137" s="7" t="n">
        <v>120</v>
      </c>
      <c r="C137" s="7" t="n">
        <v>1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Concentrations - Net Sales from International Sources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net sales from international sources</t>
        </is>
      </c>
      <c r="B4" s="5" t="n">
        <v>24.3</v>
      </c>
      <c r="C4" s="7" t="n">
        <v>25</v>
      </c>
    </row>
    <row r="5">
      <c r="A5" s="4" t="inlineStr">
        <is>
          <t>Consumer Products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 from international sources</t>
        </is>
      </c>
      <c r="B7" s="10" t="n">
        <v>19.8</v>
      </c>
      <c r="C7" s="10" t="n">
        <v>21.3</v>
      </c>
    </row>
    <row r="8">
      <c r="A8" s="4" t="inlineStr">
        <is>
          <t>Ingredients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 from international sources</t>
        </is>
      </c>
      <c r="B10" s="10" t="n">
        <v>3.6</v>
      </c>
      <c r="C10" s="10" t="n">
        <v>2.7</v>
      </c>
    </row>
    <row r="11">
      <c r="A11" s="4" t="inlineStr">
        <is>
          <t>Analytical Reference Standards and Services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 from international sources</t>
        </is>
      </c>
      <c r="B13" s="5" t="n">
        <v>0.9</v>
      </c>
      <c r="C13"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Concentrations - Major Customers and Major Vendor (Details)</t>
        </is>
      </c>
      <c r="B1" s="2" t="inlineStr">
        <is>
          <t>12 Months Ended</t>
        </is>
      </c>
    </row>
    <row r="2">
      <c r="B2" s="2" t="inlineStr">
        <is>
          <t>Dec. 31, 2024</t>
        </is>
      </c>
      <c r="C2" s="2" t="inlineStr">
        <is>
          <t>Dec. 31, 2023</t>
        </is>
      </c>
    </row>
    <row r="3">
      <c r="A3" s="4" t="inlineStr">
        <is>
          <t>Customer Concentration Risk | A.S. Watson Group | Related Party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76</v>
      </c>
      <c r="C5" s="11" t="n">
        <v>0.527</v>
      </c>
    </row>
    <row r="6">
      <c r="A6" s="4" t="inlineStr">
        <is>
          <t>Customer Concentration Risk | A.S. Watson Group | Related Party | Consumer Products segment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25</v>
      </c>
      <c r="C8" s="11" t="n">
        <v>0.154</v>
      </c>
    </row>
    <row r="9">
      <c r="A9" s="4" t="inlineStr">
        <is>
          <t>Customer Concentration Risk | Life Extension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161</v>
      </c>
    </row>
    <row r="12">
      <c r="A12" s="4" t="inlineStr">
        <is>
          <t>Customer Concentration Risk | Life Extension | Related Party | Consumer Products segment |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17</v>
      </c>
      <c r="C14" s="4" t="inlineStr">
        <is>
          <t xml:space="preserve"> </t>
        </is>
      </c>
    </row>
    <row r="15">
      <c r="A15" s="4" t="inlineStr">
        <is>
          <t>Customer Concentration Risk | Amazon Marketplaces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43</v>
      </c>
      <c r="C17" s="11" t="n">
        <v>0.122</v>
      </c>
    </row>
    <row r="18">
      <c r="A18" s="4" t="inlineStr">
        <is>
          <t>Customer Concentration Risk | Wells Pharma of Houston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03</v>
      </c>
      <c r="C20" s="4" t="inlineStr">
        <is>
          <t xml:space="preserve"> </t>
        </is>
      </c>
    </row>
    <row r="21">
      <c r="A21" s="4" t="inlineStr">
        <is>
          <t>Supplier Concentration Risk | Vendor A | Accounts Payabl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472</v>
      </c>
      <c r="C23" s="11" t="n">
        <v>0.6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oncentrations - Narrative (Details) - USD ($) $ in Thousands</t>
        </is>
      </c>
      <c r="B1" s="2" t="inlineStr">
        <is>
          <t>12 Months Ended</t>
        </is>
      </c>
    </row>
    <row r="2">
      <c r="B2" s="2" t="inlineStr">
        <is>
          <t>Dec. 31, 2024</t>
        </is>
      </c>
      <c r="C2" s="2" t="inlineStr">
        <is>
          <t>Dec. 31, 2023</t>
        </is>
      </c>
      <c r="D2" s="2" t="inlineStr">
        <is>
          <t>Nov. 02, 2023</t>
        </is>
      </c>
    </row>
    <row r="3">
      <c r="A3" s="3" t="inlineStr">
        <is>
          <t>Concentration Risk [Line Items]</t>
        </is>
      </c>
      <c r="B3" s="4" t="inlineStr">
        <is>
          <t xml:space="preserve"> </t>
        </is>
      </c>
      <c r="C3" s="4" t="inlineStr">
        <is>
          <t xml:space="preserve"> </t>
        </is>
      </c>
      <c r="D3" s="4" t="inlineStr">
        <is>
          <t xml:space="preserve"> </t>
        </is>
      </c>
    </row>
    <row r="4">
      <c r="A4" s="4" t="inlineStr">
        <is>
          <t>Allowance for (recovery of) credit losses</t>
        </is>
      </c>
      <c r="B4" s="7" t="n">
        <v>-1255</v>
      </c>
      <c r="C4" s="7" t="n">
        <v>964</v>
      </c>
      <c r="D4" s="4" t="inlineStr">
        <is>
          <t xml:space="preserve"> </t>
        </is>
      </c>
    </row>
    <row r="5">
      <c r="A5" s="4" t="inlineStr">
        <is>
          <t>Purchase obligation, due in one year</t>
        </is>
      </c>
      <c r="B5" s="6" t="n">
        <v>11163</v>
      </c>
      <c r="C5" s="4" t="inlineStr">
        <is>
          <t xml:space="preserve"> </t>
        </is>
      </c>
      <c r="D5" s="4" t="inlineStr">
        <is>
          <t xml:space="preserve"> </t>
        </is>
      </c>
    </row>
    <row r="6">
      <c r="A6" s="4" t="inlineStr">
        <is>
          <t>NRC, W.R. Grace &amp; Co. -Conn. (Grac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urchase obligation, due in one year</t>
        </is>
      </c>
      <c r="B8" s="7" t="n">
        <v>11200</v>
      </c>
      <c r="C8" s="4" t="inlineStr">
        <is>
          <t xml:space="preserve"> </t>
        </is>
      </c>
      <c r="D8" s="7" t="n">
        <v>4800</v>
      </c>
    </row>
    <row r="9">
      <c r="A9" s="4" t="inlineStr">
        <is>
          <t>Three Customers | Accounts Receivabl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7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ales, net</t>
        </is>
      </c>
      <c r="B4" s="7" t="n">
        <v>99597</v>
      </c>
      <c r="C4" s="7" t="n">
        <v>8357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rade receivables</t>
        </is>
      </c>
      <c r="B7" s="6" t="n">
        <v>0</v>
      </c>
      <c r="C7" s="6" t="n">
        <v>2800</v>
      </c>
    </row>
    <row r="8">
      <c r="A8" s="4" t="inlineStr">
        <is>
          <t>Related Party | A.S. Watson Group</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s, net</t>
        </is>
      </c>
      <c r="B10" s="7" t="n">
        <v>8700</v>
      </c>
      <c r="C10" s="6" t="n">
        <v>12800</v>
      </c>
    </row>
    <row r="11">
      <c r="A11" s="4" t="inlineStr">
        <is>
          <t>Trade receivables</t>
        </is>
      </c>
      <c r="B11" s="4" t="inlineStr">
        <is>
          <t xml:space="preserve"> </t>
        </is>
      </c>
      <c r="C11" s="7" t="n">
        <v>2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nsumer Products - Finished goods</t>
        </is>
      </c>
      <c r="B3" s="7" t="n">
        <v>5811</v>
      </c>
      <c r="C3" s="7" t="n">
        <v>5962</v>
      </c>
    </row>
    <row r="4">
      <c r="A4" s="4" t="inlineStr">
        <is>
          <t>Consumer Products - Work-in-process</t>
        </is>
      </c>
      <c r="B4" s="6" t="n">
        <v>2130</v>
      </c>
      <c r="C4" s="6" t="n">
        <v>3537</v>
      </c>
    </row>
    <row r="5">
      <c r="A5" s="4" t="inlineStr">
        <is>
          <t>Bulk ingredients</t>
        </is>
      </c>
      <c r="B5" s="6" t="n">
        <v>757</v>
      </c>
      <c r="C5" s="6" t="n">
        <v>4478</v>
      </c>
    </row>
    <row r="6">
      <c r="A6" s="4" t="inlineStr">
        <is>
          <t>Reference standards</t>
        </is>
      </c>
      <c r="B6" s="6" t="n">
        <v>494</v>
      </c>
      <c r="C6" s="6" t="n">
        <v>548</v>
      </c>
    </row>
    <row r="7">
      <c r="A7" s="4" t="inlineStr">
        <is>
          <t>Inventories</t>
        </is>
      </c>
      <c r="B7" s="7" t="n">
        <v>9192</v>
      </c>
      <c r="C7" s="7" t="n">
        <v>14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si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Life (Years)</t>
        </is>
      </c>
      <c r="B3" s="4" t="inlineStr">
        <is>
          <t>10 years</t>
        </is>
      </c>
      <c r="C3" s="4" t="inlineStr">
        <is>
          <t xml:space="preserve"> </t>
        </is>
      </c>
    </row>
    <row r="4">
      <c r="A4" s="4" t="inlineStr">
        <is>
          <t>Less: Accumulated amortization</t>
        </is>
      </c>
      <c r="B4" s="7" t="n">
        <v>-2000</v>
      </c>
      <c r="C4" s="7" t="n">
        <v>-1849</v>
      </c>
    </row>
    <row r="5">
      <c r="A5" s="4" t="inlineStr">
        <is>
          <t>Intangible assets, net</t>
        </is>
      </c>
      <c r="B5" s="7" t="n">
        <v>359</v>
      </c>
      <c r="C5" s="6" t="n">
        <v>510</v>
      </c>
    </row>
    <row r="6">
      <c r="A6" s="4" t="inlineStr">
        <is>
          <t>Healthspan Research LLC Acquisi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Years)</t>
        </is>
      </c>
      <c r="B8" s="4" t="inlineStr">
        <is>
          <t>10 years</t>
        </is>
      </c>
      <c r="C8" s="4" t="inlineStr">
        <is>
          <t xml:space="preserve"> </t>
        </is>
      </c>
    </row>
    <row r="9">
      <c r="A9" s="4" t="inlineStr">
        <is>
          <t>Intangible assets, gross</t>
        </is>
      </c>
      <c r="B9" s="7" t="n">
        <v>1346</v>
      </c>
      <c r="C9" s="6" t="n">
        <v>1346</v>
      </c>
    </row>
    <row r="10">
      <c r="A10" s="4" t="inlineStr">
        <is>
          <t>License agreements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Life (Years)</t>
        </is>
      </c>
      <c r="B12" s="4" t="inlineStr">
        <is>
          <t>9 years</t>
        </is>
      </c>
      <c r="C12" s="4" t="inlineStr">
        <is>
          <t xml:space="preserve"> </t>
        </is>
      </c>
    </row>
    <row r="13">
      <c r="A13" s="4" t="inlineStr">
        <is>
          <t>Intangible assets, gross</t>
        </is>
      </c>
      <c r="B13" s="7" t="n">
        <v>1013</v>
      </c>
      <c r="C13" s="7" t="n">
        <v>1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7" t="n">
        <v>151</v>
      </c>
      <c r="C4" s="7" t="n">
        <v>158</v>
      </c>
    </row>
    <row r="5">
      <c r="A5" s="4" t="inlineStr">
        <is>
          <t>Accumulated amortization</t>
        </is>
      </c>
      <c r="B5" s="7" t="n">
        <v>2000</v>
      </c>
      <c r="C5" s="6" t="n">
        <v>1849</v>
      </c>
    </row>
    <row r="6">
      <c r="A6" s="4" t="inlineStr">
        <is>
          <t>Indentifi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charge</t>
        </is>
      </c>
      <c r="B8" s="4" t="inlineStr">
        <is>
          <t xml:space="preserve"> </t>
        </is>
      </c>
      <c r="C8" s="6" t="n">
        <v>3</v>
      </c>
    </row>
    <row r="9">
      <c r="A9" s="4" t="inlineStr">
        <is>
          <t>Gross asset</t>
        </is>
      </c>
      <c r="B9" s="4" t="inlineStr">
        <is>
          <t xml:space="preserve"> </t>
        </is>
      </c>
      <c r="C9" s="6" t="n">
        <v>630</v>
      </c>
    </row>
    <row r="10">
      <c r="A10" s="4" t="inlineStr">
        <is>
          <t>Accumulated amortization</t>
        </is>
      </c>
      <c r="B10" s="4" t="inlineStr">
        <is>
          <t xml:space="preserve"> </t>
        </is>
      </c>
      <c r="C10" s="7" t="n">
        <v>6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51</v>
      </c>
      <c r="C3" s="4" t="inlineStr">
        <is>
          <t xml:space="preserve"> </t>
        </is>
      </c>
    </row>
    <row r="4">
      <c r="A4" s="4" t="inlineStr">
        <is>
          <t>2026</t>
        </is>
      </c>
      <c r="B4" s="6" t="n">
        <v>151</v>
      </c>
      <c r="C4" s="4" t="inlineStr">
        <is>
          <t xml:space="preserve"> </t>
        </is>
      </c>
    </row>
    <row r="5">
      <c r="A5" s="4" t="inlineStr">
        <is>
          <t>2027</t>
        </is>
      </c>
      <c r="B5" s="6" t="n">
        <v>42</v>
      </c>
      <c r="C5" s="4" t="inlineStr">
        <is>
          <t xml:space="preserve"> </t>
        </is>
      </c>
    </row>
    <row r="6">
      <c r="A6" s="4" t="inlineStr">
        <is>
          <t>2028</t>
        </is>
      </c>
      <c r="B6" s="6" t="n">
        <v>12</v>
      </c>
      <c r="C6" s="4" t="inlineStr">
        <is>
          <t xml:space="preserve"> </t>
        </is>
      </c>
    </row>
    <row r="7">
      <c r="A7" s="4" t="inlineStr">
        <is>
          <t>2029</t>
        </is>
      </c>
      <c r="B7" s="6" t="n">
        <v>2</v>
      </c>
      <c r="C7" s="4" t="inlineStr">
        <is>
          <t xml:space="preserve"> </t>
        </is>
      </c>
    </row>
    <row r="8">
      <c r="A8" s="4" t="inlineStr">
        <is>
          <t>Thereafter</t>
        </is>
      </c>
      <c r="B8" s="6" t="n">
        <v>1</v>
      </c>
      <c r="C8" s="4" t="inlineStr">
        <is>
          <t xml:space="preserve"> </t>
        </is>
      </c>
    </row>
    <row r="9">
      <c r="A9" s="4" t="inlineStr">
        <is>
          <t>Intangible assets, net</t>
        </is>
      </c>
      <c r="B9" s="7" t="n">
        <v>359</v>
      </c>
      <c r="C9" s="7" t="n">
        <v>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et - Composition of Leasehold Improvement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hold improvements and equipment, gross</t>
        </is>
      </c>
      <c r="B3" s="7" t="n">
        <v>7483</v>
      </c>
      <c r="C3" s="7" t="n">
        <v>7547</v>
      </c>
    </row>
    <row r="4">
      <c r="A4" s="4" t="inlineStr">
        <is>
          <t>Less: Accumulated depreciation</t>
        </is>
      </c>
      <c r="B4" s="6" t="n">
        <v>-5764</v>
      </c>
      <c r="C4" s="6" t="n">
        <v>-5410</v>
      </c>
    </row>
    <row r="5">
      <c r="A5" s="4" t="inlineStr">
        <is>
          <t>Leasehold improvements and equipment, net</t>
        </is>
      </c>
      <c r="B5" s="6" t="n">
        <v>1719</v>
      </c>
      <c r="C5" s="6" t="n">
        <v>213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3076</v>
      </c>
      <c r="C8" s="6" t="n">
        <v>32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6" t="n">
        <v>2209</v>
      </c>
      <c r="C11" s="6" t="n">
        <v>214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t>
        </is>
      </c>
      <c r="B14" s="6" t="n">
        <v>574</v>
      </c>
      <c r="C14" s="6" t="n">
        <v>665</v>
      </c>
    </row>
    <row r="15">
      <c r="A15" s="4" t="inlineStr">
        <is>
          <t>Implementation costs - cloud computing arrang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t>
        </is>
      </c>
      <c r="B17" s="6" t="n">
        <v>1218</v>
      </c>
      <c r="C17" s="6" t="n">
        <v>113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and equipment, gross</t>
        </is>
      </c>
      <c r="B20" s="6" t="n">
        <v>320</v>
      </c>
      <c r="C20" s="6" t="n">
        <v>32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easehold improvements and equipment, gross</t>
        </is>
      </c>
      <c r="B23" s="7" t="n">
        <v>86</v>
      </c>
      <c r="C23" s="7"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1" customWidth="1" min="7" max="7"/>
    <col width="36"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Cumulative Translation  Adjustments</t>
        </is>
      </c>
    </row>
    <row r="2">
      <c r="A2" s="4" t="inlineStr">
        <is>
          <t>Beginning balance (in shares) at Dec. 31, 2022</t>
        </is>
      </c>
      <c r="B2" s="4" t="inlineStr">
        <is>
          <t xml:space="preserve"> </t>
        </is>
      </c>
      <c r="C2" s="4" t="inlineStr">
        <is>
          <t xml:space="preserve"> </t>
        </is>
      </c>
      <c r="D2" s="6" t="n">
        <v>74567</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28672</v>
      </c>
      <c r="C3" s="7" t="n">
        <v>-29</v>
      </c>
      <c r="D3" s="7" t="n">
        <v>74</v>
      </c>
      <c r="E3" s="7" t="n">
        <v>214094</v>
      </c>
      <c r="F3" s="7" t="n">
        <v>-185493</v>
      </c>
      <c r="G3" s="7" t="n">
        <v>-29</v>
      </c>
      <c r="H3" s="7"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in shares)</t>
        </is>
      </c>
      <c r="B5" s="4" t="inlineStr">
        <is>
          <t xml:space="preserve"> </t>
        </is>
      </c>
      <c r="C5" s="4" t="inlineStr">
        <is>
          <t xml:space="preserve"> </t>
        </is>
      </c>
      <c r="D5" s="6" t="n">
        <v>414</v>
      </c>
      <c r="E5" s="4" t="inlineStr">
        <is>
          <t xml:space="preserve"> </t>
        </is>
      </c>
      <c r="F5" s="4" t="inlineStr">
        <is>
          <t xml:space="preserve"> </t>
        </is>
      </c>
      <c r="G5" s="4" t="inlineStr">
        <is>
          <t xml:space="preserve"> </t>
        </is>
      </c>
      <c r="H5" s="4" t="inlineStr">
        <is>
          <t xml:space="preserve"> </t>
        </is>
      </c>
    </row>
    <row r="6">
      <c r="A6" s="4" t="inlineStr">
        <is>
          <t>Issuance of restricted stock</t>
        </is>
      </c>
      <c r="B6" s="6" t="n">
        <v>1</v>
      </c>
      <c r="C6" s="4" t="inlineStr">
        <is>
          <t xml:space="preserve"> </t>
        </is>
      </c>
      <c r="D6" s="7" t="n">
        <v>1</v>
      </c>
      <c r="E6" s="4" t="inlineStr">
        <is>
          <t xml:space="preserve"> </t>
        </is>
      </c>
      <c r="F6" s="4" t="inlineStr">
        <is>
          <t xml:space="preserve"> </t>
        </is>
      </c>
      <c r="G6" s="4" t="inlineStr">
        <is>
          <t xml:space="preserve"> </t>
        </is>
      </c>
      <c r="H6" s="4" t="inlineStr">
        <is>
          <t xml:space="preserve"> </t>
        </is>
      </c>
    </row>
    <row r="7">
      <c r="A7" s="4" t="inlineStr">
        <is>
          <t>Share-based compensation (in shares)</t>
        </is>
      </c>
      <c r="B7" s="4" t="inlineStr">
        <is>
          <t xml:space="preserve"> </t>
        </is>
      </c>
      <c r="C7" s="4" t="inlineStr">
        <is>
          <t xml:space="preserve"> </t>
        </is>
      </c>
      <c r="D7" s="6" t="n">
        <v>25</v>
      </c>
      <c r="E7" s="4" t="inlineStr">
        <is>
          <t xml:space="preserve"> </t>
        </is>
      </c>
      <c r="F7" s="4" t="inlineStr">
        <is>
          <t xml:space="preserve"> </t>
        </is>
      </c>
      <c r="G7" s="4" t="inlineStr">
        <is>
          <t xml:space="preserve"> </t>
        </is>
      </c>
      <c r="H7" s="4" t="inlineStr">
        <is>
          <t xml:space="preserve"> </t>
        </is>
      </c>
    </row>
    <row r="8">
      <c r="A8" s="4" t="inlineStr">
        <is>
          <t>Share-based compensation</t>
        </is>
      </c>
      <c r="B8" s="6" t="n">
        <v>4751</v>
      </c>
      <c r="C8" s="4" t="inlineStr">
        <is>
          <t xml:space="preserve"> </t>
        </is>
      </c>
      <c r="D8" s="4" t="inlineStr">
        <is>
          <t xml:space="preserve"> </t>
        </is>
      </c>
      <c r="E8" s="6" t="n">
        <v>4751</v>
      </c>
      <c r="F8" s="4" t="inlineStr">
        <is>
          <t xml:space="preserve"> </t>
        </is>
      </c>
      <c r="G8" s="4" t="inlineStr">
        <is>
          <t xml:space="preserve"> </t>
        </is>
      </c>
      <c r="H8" s="4" t="inlineStr">
        <is>
          <t xml:space="preserve"> </t>
        </is>
      </c>
    </row>
    <row r="9">
      <c r="A9" s="4" t="inlineStr">
        <is>
          <t>Translation adjustment</t>
        </is>
      </c>
      <c r="B9" s="6" t="n">
        <v>-1</v>
      </c>
      <c r="C9" s="4" t="inlineStr">
        <is>
          <t xml:space="preserve"> </t>
        </is>
      </c>
      <c r="D9" s="4" t="inlineStr">
        <is>
          <t xml:space="preserve"> </t>
        </is>
      </c>
      <c r="E9" s="4" t="inlineStr">
        <is>
          <t xml:space="preserve"> </t>
        </is>
      </c>
      <c r="F9" s="4" t="inlineStr">
        <is>
          <t xml:space="preserve"> </t>
        </is>
      </c>
      <c r="G9" s="4" t="inlineStr">
        <is>
          <t xml:space="preserve"> </t>
        </is>
      </c>
      <c r="H9" s="6" t="n">
        <v>-1</v>
      </c>
    </row>
    <row r="10">
      <c r="A10" s="4" t="inlineStr">
        <is>
          <t>Net income (loss)</t>
        </is>
      </c>
      <c r="B10" s="6" t="n">
        <v>-4938</v>
      </c>
      <c r="C10" s="4" t="inlineStr">
        <is>
          <t xml:space="preserve"> </t>
        </is>
      </c>
      <c r="D10" s="4" t="inlineStr">
        <is>
          <t xml:space="preserve"> </t>
        </is>
      </c>
      <c r="E10" s="4" t="inlineStr">
        <is>
          <t xml:space="preserve"> </t>
        </is>
      </c>
      <c r="F10" s="6" t="n">
        <v>-4938</v>
      </c>
      <c r="G10" s="4" t="inlineStr">
        <is>
          <t xml:space="preserve"> </t>
        </is>
      </c>
      <c r="H10" s="4" t="inlineStr">
        <is>
          <t xml:space="preserve"> </t>
        </is>
      </c>
    </row>
    <row r="11">
      <c r="A11" s="4" t="inlineStr">
        <is>
          <t>Ending balance (in shares) at Dec. 31, 2023</t>
        </is>
      </c>
      <c r="B11" s="4" t="inlineStr">
        <is>
          <t xml:space="preserve"> </t>
        </is>
      </c>
      <c r="C11" s="4" t="inlineStr">
        <is>
          <t xml:space="preserve"> </t>
        </is>
      </c>
      <c r="D11" s="6" t="n">
        <v>74981</v>
      </c>
      <c r="E11" s="4" t="inlineStr">
        <is>
          <t xml:space="preserve"> </t>
        </is>
      </c>
      <c r="F11" s="4" t="inlineStr">
        <is>
          <t xml:space="preserve"> </t>
        </is>
      </c>
      <c r="G11" s="4" t="inlineStr">
        <is>
          <t xml:space="preserve"> </t>
        </is>
      </c>
      <c r="H11" s="4" t="inlineStr">
        <is>
          <t xml:space="preserve"> </t>
        </is>
      </c>
    </row>
    <row r="12">
      <c r="A12" s="4" t="inlineStr">
        <is>
          <t>Ending balance at Dec. 31, 2023</t>
        </is>
      </c>
      <c r="B12" s="6" t="n">
        <v>28456</v>
      </c>
      <c r="C12" s="6" t="n">
        <v>-29</v>
      </c>
      <c r="D12" s="7" t="n">
        <v>75</v>
      </c>
      <c r="E12" s="6" t="n">
        <v>218845</v>
      </c>
      <c r="F12" s="6" t="n">
        <v>-190460</v>
      </c>
      <c r="G12" s="4" t="inlineStr">
        <is>
          <t xml:space="preserve"> </t>
        </is>
      </c>
      <c r="H12" s="6" t="n">
        <v>-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tock (in shares)</t>
        </is>
      </c>
      <c r="B14" s="4" t="inlineStr">
        <is>
          <t xml:space="preserve"> </t>
        </is>
      </c>
      <c r="C14" s="4" t="inlineStr">
        <is>
          <t xml:space="preserve"> </t>
        </is>
      </c>
      <c r="D14" s="6" t="n">
        <v>271</v>
      </c>
      <c r="E14" s="4" t="inlineStr">
        <is>
          <t xml:space="preserve"> </t>
        </is>
      </c>
      <c r="F14" s="4" t="inlineStr">
        <is>
          <t xml:space="preserve"> </t>
        </is>
      </c>
      <c r="G14" s="4" t="inlineStr">
        <is>
          <t xml:space="preserve"> </t>
        </is>
      </c>
      <c r="H14" s="4" t="inlineStr">
        <is>
          <t xml:space="preserve"> </t>
        </is>
      </c>
    </row>
    <row r="15">
      <c r="A15" s="4" t="inlineStr">
        <is>
          <t>Issuance of restricted stock</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stock options (in shares)</t>
        </is>
      </c>
      <c r="B16" s="4" t="inlineStr">
        <is>
          <t xml:space="preserve"> </t>
        </is>
      </c>
      <c r="C16" s="4" t="inlineStr">
        <is>
          <t xml:space="preserve"> </t>
        </is>
      </c>
      <c r="D16" s="6" t="n">
        <v>2053</v>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6" t="n">
        <v>5432</v>
      </c>
      <c r="C17" s="4" t="inlineStr">
        <is>
          <t xml:space="preserve"> </t>
        </is>
      </c>
      <c r="D17" s="7" t="n">
        <v>2</v>
      </c>
      <c r="E17" s="6" t="n">
        <v>5430</v>
      </c>
      <c r="F17" s="4" t="inlineStr">
        <is>
          <t xml:space="preserve"> </t>
        </is>
      </c>
      <c r="G17" s="4" t="inlineStr">
        <is>
          <t xml:space="preserve"> </t>
        </is>
      </c>
      <c r="H17" s="4" t="inlineStr">
        <is>
          <t xml:space="preserve"> </t>
        </is>
      </c>
    </row>
    <row r="18">
      <c r="A18" s="4" t="inlineStr">
        <is>
          <t>Share-based compensation</t>
        </is>
      </c>
      <c r="B18" s="6" t="n">
        <v>3656</v>
      </c>
      <c r="C18" s="4" t="inlineStr">
        <is>
          <t xml:space="preserve"> </t>
        </is>
      </c>
      <c r="D18" s="4" t="inlineStr">
        <is>
          <t xml:space="preserve"> </t>
        </is>
      </c>
      <c r="E18" s="6" t="n">
        <v>3656</v>
      </c>
      <c r="F18" s="4" t="inlineStr">
        <is>
          <t xml:space="preserve"> </t>
        </is>
      </c>
      <c r="G18" s="4" t="inlineStr">
        <is>
          <t xml:space="preserve"> </t>
        </is>
      </c>
      <c r="H18" s="4" t="inlineStr">
        <is>
          <t xml:space="preserve"> </t>
        </is>
      </c>
    </row>
    <row r="19">
      <c r="A19" s="4" t="inlineStr">
        <is>
          <t>Net income (loss)</t>
        </is>
      </c>
      <c r="B19" s="6" t="n">
        <v>8550</v>
      </c>
      <c r="C19" s="4" t="inlineStr">
        <is>
          <t xml:space="preserve"> </t>
        </is>
      </c>
      <c r="D19" s="4" t="inlineStr">
        <is>
          <t xml:space="preserve"> </t>
        </is>
      </c>
      <c r="E19" s="4" t="inlineStr">
        <is>
          <t xml:space="preserve"> </t>
        </is>
      </c>
      <c r="F19" s="6" t="n">
        <v>8550</v>
      </c>
      <c r="G19" s="4" t="inlineStr">
        <is>
          <t xml:space="preserve"> </t>
        </is>
      </c>
      <c r="H19" s="4" t="inlineStr">
        <is>
          <t xml:space="preserve"> </t>
        </is>
      </c>
    </row>
    <row r="20">
      <c r="A20" s="4" t="inlineStr">
        <is>
          <t>Ending balance (in shares) at Dec. 31, 2024</t>
        </is>
      </c>
      <c r="B20" s="4" t="inlineStr">
        <is>
          <t xml:space="preserve"> </t>
        </is>
      </c>
      <c r="C20" s="4" t="inlineStr">
        <is>
          <t xml:space="preserve"> </t>
        </is>
      </c>
      <c r="D20" s="6" t="n">
        <v>77330</v>
      </c>
      <c r="E20" s="4" t="inlineStr">
        <is>
          <t xml:space="preserve"> </t>
        </is>
      </c>
      <c r="F20" s="4" t="inlineStr">
        <is>
          <t xml:space="preserve"> </t>
        </is>
      </c>
      <c r="G20" s="4" t="inlineStr">
        <is>
          <t xml:space="preserve"> </t>
        </is>
      </c>
      <c r="H20" s="4" t="inlineStr">
        <is>
          <t xml:space="preserve"> </t>
        </is>
      </c>
    </row>
    <row r="21">
      <c r="A21" s="4" t="inlineStr">
        <is>
          <t>Ending balance at Dec. 31, 2024</t>
        </is>
      </c>
      <c r="B21" s="7" t="n">
        <v>46094</v>
      </c>
      <c r="C21" s="7" t="n">
        <v>0</v>
      </c>
      <c r="D21" s="7" t="n">
        <v>77</v>
      </c>
      <c r="E21" s="7" t="n">
        <v>227931</v>
      </c>
      <c r="F21" s="7" t="n">
        <v>-181910</v>
      </c>
      <c r="G21" s="4" t="inlineStr">
        <is>
          <t xml:space="preserve"> </t>
        </is>
      </c>
      <c r="H21" s="7"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7" t="n">
        <v>663</v>
      </c>
      <c r="C4" s="7" t="n">
        <v>870</v>
      </c>
    </row>
    <row r="5">
      <c r="A5" s="4" t="inlineStr">
        <is>
          <t>Gain (loss) on disposal of leasehold improvements and equipment</t>
        </is>
      </c>
      <c r="B5" s="7" t="n">
        <v>19</v>
      </c>
      <c r="C5" s="7" t="n">
        <v>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 width="22" customWidth="1" min="5" max="5"/>
  </cols>
  <sheetData>
    <row r="1">
      <c r="A1" s="1" t="inlineStr">
        <is>
          <t>Leases - Narrative (Details) $ in Thousands</t>
        </is>
      </c>
      <c r="B1" s="2" t="inlineStr">
        <is>
          <t>12 Months Ended</t>
        </is>
      </c>
    </row>
    <row r="2">
      <c r="B2" s="2" t="inlineStr">
        <is>
          <t>Dec. 31, 2024 USD ($) extension_option</t>
        </is>
      </c>
      <c r="C2" s="2" t="inlineStr">
        <is>
          <t>Dec. 31, 2023 USD ($)</t>
        </is>
      </c>
      <c r="D2" s="2" t="inlineStr">
        <is>
          <t>Oct. 11, 2023 USD ($)</t>
        </is>
      </c>
      <c r="E2" s="2" t="inlineStr">
        <is>
          <t>Oct. 10,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iabilities</t>
        </is>
      </c>
      <c r="B4" s="7" t="n">
        <v>2639</v>
      </c>
      <c r="C4" s="7" t="n">
        <v>3300</v>
      </c>
      <c r="D4" s="7" t="n">
        <v>1200</v>
      </c>
      <c r="E4" s="7" t="n">
        <v>355</v>
      </c>
    </row>
    <row r="5">
      <c r="A5" s="4" t="inlineStr">
        <is>
          <t>Operating lease ROU assets</t>
        </is>
      </c>
      <c r="B5" s="7" t="n">
        <v>1730</v>
      </c>
      <c r="C5" s="7" t="n">
        <v>2400</v>
      </c>
      <c r="D5" s="7" t="n">
        <v>1000</v>
      </c>
      <c r="E5" s="7" t="n">
        <v>355</v>
      </c>
    </row>
    <row r="6">
      <c r="A6" s="4" t="inlineStr">
        <is>
          <t>Number of extension options | extension_option</t>
        </is>
      </c>
      <c r="B6" s="6" t="n">
        <v>1</v>
      </c>
      <c r="C6" s="4" t="inlineStr">
        <is>
          <t xml:space="preserve"> </t>
        </is>
      </c>
      <c r="D6" s="4" t="inlineStr">
        <is>
          <t xml:space="preserve"> </t>
        </is>
      </c>
      <c r="E6" s="4" t="inlineStr">
        <is>
          <t xml:space="preserve"> </t>
        </is>
      </c>
    </row>
    <row r="7">
      <c r="A7" s="4" t="inlineStr">
        <is>
          <t>Lease term of contract</t>
        </is>
      </c>
      <c r="B7" s="4" t="inlineStr">
        <is>
          <t>5 years</t>
        </is>
      </c>
      <c r="C7" s="4" t="inlineStr">
        <is>
          <t xml:space="preserve"> </t>
        </is>
      </c>
      <c r="D7" s="4" t="inlineStr">
        <is>
          <t xml:space="preserve"> </t>
        </is>
      </c>
      <c r="E7" s="4" t="inlineStr">
        <is>
          <t xml:space="preserve"> </t>
        </is>
      </c>
    </row>
    <row r="8">
      <c r="A8" s="4" t="inlineStr">
        <is>
          <t>Weighted average remaining lease term for operating leases</t>
        </is>
      </c>
      <c r="B8" s="4" t="inlineStr">
        <is>
          <t>3 years 3 months 18 days</t>
        </is>
      </c>
      <c r="C8" s="4" t="inlineStr">
        <is>
          <t xml:space="preserve"> </t>
        </is>
      </c>
      <c r="D8" s="4" t="inlineStr">
        <is>
          <t xml:space="preserve"> </t>
        </is>
      </c>
      <c r="E8" s="4" t="inlineStr">
        <is>
          <t xml:space="preserve"> </t>
        </is>
      </c>
    </row>
    <row r="9">
      <c r="A9" s="4" t="inlineStr">
        <is>
          <t>Weighted average discount rate used to determine operating lease liabilities</t>
        </is>
      </c>
      <c r="B9" s="11" t="n">
        <v>0.0709999999999999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886</v>
      </c>
      <c r="C4" s="7" t="n">
        <v>905</v>
      </c>
    </row>
    <row r="5">
      <c r="A5" s="4" t="inlineStr">
        <is>
          <t>Variable lease expense</t>
        </is>
      </c>
      <c r="B5" s="6" t="n">
        <v>411</v>
      </c>
      <c r="C5" s="6" t="n">
        <v>293</v>
      </c>
    </row>
    <row r="6">
      <c r="A6" s="4" t="inlineStr">
        <is>
          <t>Operating lease expense</t>
        </is>
      </c>
      <c r="B6" s="6" t="n">
        <v>1297</v>
      </c>
      <c r="C6" s="6" t="n">
        <v>1198</v>
      </c>
    </row>
    <row r="7">
      <c r="A7" s="4" t="inlineStr">
        <is>
          <t>Short-term lease rent expense</t>
        </is>
      </c>
      <c r="B7" s="6" t="n">
        <v>17</v>
      </c>
      <c r="C7" s="6" t="n">
        <v>16</v>
      </c>
    </row>
    <row r="8">
      <c r="A8" s="4" t="inlineStr">
        <is>
          <t>Total expense</t>
        </is>
      </c>
      <c r="B8" s="7" t="n">
        <v>1314</v>
      </c>
      <c r="C8" s="7" t="n">
        <v>12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Future Minimum Payments Under Operating Leases (Details) - USD ($) $ in Thousands</t>
        </is>
      </c>
      <c r="B1" s="2" t="inlineStr">
        <is>
          <t>Dec. 31, 2024</t>
        </is>
      </c>
      <c r="C1" s="2" t="inlineStr">
        <is>
          <t>Dec. 31, 2023</t>
        </is>
      </c>
      <c r="D1" s="2" t="inlineStr">
        <is>
          <t>Oct. 11, 2023</t>
        </is>
      </c>
      <c r="E1" s="2" t="inlineStr">
        <is>
          <t>Oct. 10,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5</t>
        </is>
      </c>
      <c r="B3" s="7" t="n">
        <v>1135</v>
      </c>
      <c r="C3" s="4" t="inlineStr">
        <is>
          <t xml:space="preserve"> </t>
        </is>
      </c>
      <c r="D3" s="4" t="inlineStr">
        <is>
          <t xml:space="preserve"> </t>
        </is>
      </c>
      <c r="E3" s="4" t="inlineStr">
        <is>
          <t xml:space="preserve"> </t>
        </is>
      </c>
    </row>
    <row r="4">
      <c r="A4" s="4" t="inlineStr">
        <is>
          <t>2026</t>
        </is>
      </c>
      <c r="B4" s="6" t="n">
        <v>901</v>
      </c>
      <c r="C4" s="4" t="inlineStr">
        <is>
          <t xml:space="preserve"> </t>
        </is>
      </c>
      <c r="D4" s="4" t="inlineStr">
        <is>
          <t xml:space="preserve"> </t>
        </is>
      </c>
      <c r="E4" s="4" t="inlineStr">
        <is>
          <t xml:space="preserve"> </t>
        </is>
      </c>
    </row>
    <row r="5">
      <c r="A5" s="4" t="inlineStr">
        <is>
          <t>2027</t>
        </is>
      </c>
      <c r="B5" s="6" t="n">
        <v>491</v>
      </c>
      <c r="C5" s="4" t="inlineStr">
        <is>
          <t xml:space="preserve"> </t>
        </is>
      </c>
      <c r="D5" s="4" t="inlineStr">
        <is>
          <t xml:space="preserve"> </t>
        </is>
      </c>
      <c r="E5" s="4" t="inlineStr">
        <is>
          <t xml:space="preserve"> </t>
        </is>
      </c>
    </row>
    <row r="6">
      <c r="A6" s="4" t="inlineStr">
        <is>
          <t>2028</t>
        </is>
      </c>
      <c r="B6" s="6" t="n">
        <v>357</v>
      </c>
      <c r="C6" s="4" t="inlineStr">
        <is>
          <t xml:space="preserve"> </t>
        </is>
      </c>
      <c r="D6" s="4" t="inlineStr">
        <is>
          <t xml:space="preserve"> </t>
        </is>
      </c>
      <c r="E6" s="4" t="inlineStr">
        <is>
          <t xml:space="preserve"> </t>
        </is>
      </c>
    </row>
    <row r="7">
      <c r="A7" s="4" t="inlineStr">
        <is>
          <t>2029</t>
        </is>
      </c>
      <c r="B7" s="6" t="n">
        <v>30</v>
      </c>
      <c r="C7" s="4" t="inlineStr">
        <is>
          <t xml:space="preserve"> </t>
        </is>
      </c>
      <c r="D7" s="4" t="inlineStr">
        <is>
          <t xml:space="preserve"> </t>
        </is>
      </c>
      <c r="E7" s="4" t="inlineStr">
        <is>
          <t xml:space="preserve"> </t>
        </is>
      </c>
    </row>
    <row r="8">
      <c r="A8" s="4" t="inlineStr">
        <is>
          <t>Thereafter</t>
        </is>
      </c>
      <c r="B8" s="6" t="n">
        <v>0</v>
      </c>
      <c r="C8" s="4" t="inlineStr">
        <is>
          <t xml:space="preserve"> </t>
        </is>
      </c>
      <c r="D8" s="4" t="inlineStr">
        <is>
          <t xml:space="preserve"> </t>
        </is>
      </c>
      <c r="E8" s="4" t="inlineStr">
        <is>
          <t xml:space="preserve"> </t>
        </is>
      </c>
    </row>
    <row r="9">
      <c r="A9" s="4" t="inlineStr">
        <is>
          <t>Total</t>
        </is>
      </c>
      <c r="B9" s="6" t="n">
        <v>2914</v>
      </c>
      <c r="C9" s="4" t="inlineStr">
        <is>
          <t xml:space="preserve"> </t>
        </is>
      </c>
      <c r="D9" s="4" t="inlineStr">
        <is>
          <t xml:space="preserve"> </t>
        </is>
      </c>
      <c r="E9" s="4" t="inlineStr">
        <is>
          <t xml:space="preserve"> </t>
        </is>
      </c>
    </row>
    <row r="10">
      <c r="A10" s="4" t="inlineStr">
        <is>
          <t>Less: Present value discount</t>
        </is>
      </c>
      <c r="B10" s="6" t="n">
        <v>-275</v>
      </c>
      <c r="C10" s="4" t="inlineStr">
        <is>
          <t xml:space="preserve"> </t>
        </is>
      </c>
      <c r="D10" s="4" t="inlineStr">
        <is>
          <t xml:space="preserve"> </t>
        </is>
      </c>
      <c r="E10" s="4" t="inlineStr">
        <is>
          <t xml:space="preserve"> </t>
        </is>
      </c>
    </row>
    <row r="11">
      <c r="A11" s="4" t="inlineStr">
        <is>
          <t>Present value of total operating lease liabilities</t>
        </is>
      </c>
      <c r="B11" s="6" t="n">
        <v>2639</v>
      </c>
      <c r="C11" s="7" t="n">
        <v>3300</v>
      </c>
      <c r="D11" s="7" t="n">
        <v>1200</v>
      </c>
      <c r="E11" s="7" t="n">
        <v>355</v>
      </c>
    </row>
    <row r="12">
      <c r="A12" s="4" t="inlineStr">
        <is>
          <t>Less: Current portion</t>
        </is>
      </c>
      <c r="B12" s="6" t="n">
        <v>-982</v>
      </c>
      <c r="C12" s="6" t="n">
        <v>-691</v>
      </c>
      <c r="D12" s="4" t="inlineStr">
        <is>
          <t xml:space="preserve"> </t>
        </is>
      </c>
      <c r="E12" s="4" t="inlineStr">
        <is>
          <t xml:space="preserve"> </t>
        </is>
      </c>
    </row>
    <row r="13">
      <c r="A13" s="4" t="inlineStr">
        <is>
          <t>Long-term obligations under operating leases</t>
        </is>
      </c>
      <c r="B13" s="7" t="n">
        <v>1657</v>
      </c>
      <c r="C13" s="7" t="n">
        <v>2563</v>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Narrative (Details) - USD ($) $ in Millions</t>
        </is>
      </c>
      <c r="B1" s="2" t="inlineStr">
        <is>
          <t>3 Months Ended</t>
        </is>
      </c>
      <c r="D1" s="2" t="inlineStr">
        <is>
          <t>12 Months Ended</t>
        </is>
      </c>
    </row>
    <row r="2">
      <c r="B2" s="2" t="inlineStr">
        <is>
          <t>Jun. 30, 2022</t>
        </is>
      </c>
      <c r="C2" s="2" t="inlineStr">
        <is>
          <t>Mar. 31, 2022</t>
        </is>
      </c>
      <c r="D2" s="2" t="inlineStr">
        <is>
          <t>Dec. 31,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nonvested stock options</t>
        </is>
      </c>
      <c r="B4" s="4" t="inlineStr">
        <is>
          <t xml:space="preserve"> </t>
        </is>
      </c>
      <c r="C4" s="4" t="inlineStr">
        <is>
          <t xml:space="preserve"> </t>
        </is>
      </c>
      <c r="D4" s="5" t="n">
        <v>3.6</v>
      </c>
      <c r="E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related to non-vested restricted stock units</t>
        </is>
      </c>
      <c r="B7" s="4" t="inlineStr">
        <is>
          <t xml:space="preserve"> </t>
        </is>
      </c>
      <c r="C7" s="4" t="inlineStr">
        <is>
          <t xml:space="preserve"> </t>
        </is>
      </c>
      <c r="D7" s="4" t="inlineStr">
        <is>
          <t>1 year 10 months 24 days</t>
        </is>
      </c>
      <c r="E7" s="4" t="inlineStr">
        <is>
          <t xml:space="preserve"> </t>
        </is>
      </c>
    </row>
    <row r="8">
      <c r="A8" s="4" t="inlineStr">
        <is>
          <t>Options | Share-based Payment Arrangement, Tranch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row>
    <row r="11">
      <c r="A11" s="4" t="inlineStr">
        <is>
          <t>Vesting percentage</t>
        </is>
      </c>
      <c r="B11" s="4" t="inlineStr">
        <is>
          <t xml:space="preserve"> </t>
        </is>
      </c>
      <c r="C11" s="11" t="n">
        <v>0.3333</v>
      </c>
      <c r="D11" s="4" t="inlineStr">
        <is>
          <t xml:space="preserve"> </t>
        </is>
      </c>
      <c r="E11" s="4" t="inlineStr">
        <is>
          <t xml:space="preserve"> </t>
        </is>
      </c>
    </row>
    <row r="12">
      <c r="A12" s="4" t="inlineStr">
        <is>
          <t>Options | Share-based Payment Arrangement, Tranche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2 years</t>
        </is>
      </c>
      <c r="E14" s="4" t="inlineStr">
        <is>
          <t xml:space="preserve"> </t>
        </is>
      </c>
    </row>
    <row r="15">
      <c r="A15" s="4" t="inlineStr">
        <is>
          <t>Vesting percentage</t>
        </is>
      </c>
      <c r="B15" s="4" t="inlineStr">
        <is>
          <t xml:space="preserve"> </t>
        </is>
      </c>
      <c r="C15" s="11" t="n">
        <v>0.6667</v>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 related to nonvested non-option awards</t>
        </is>
      </c>
      <c r="B18" s="4" t="inlineStr">
        <is>
          <t xml:space="preserve"> </t>
        </is>
      </c>
      <c r="C18" s="4" t="inlineStr">
        <is>
          <t xml:space="preserve"> </t>
        </is>
      </c>
      <c r="D18" s="5" t="n">
        <v>0.7</v>
      </c>
      <c r="E18" s="4" t="inlineStr">
        <is>
          <t xml:space="preserve"> </t>
        </is>
      </c>
    </row>
    <row r="19">
      <c r="A19" s="4" t="inlineStr">
        <is>
          <t>Unrecognized compensation expense related to non-vested restricted stock units</t>
        </is>
      </c>
      <c r="B19" s="4" t="inlineStr">
        <is>
          <t xml:space="preserve"> </t>
        </is>
      </c>
      <c r="C19" s="4" t="inlineStr">
        <is>
          <t xml:space="preserve"> </t>
        </is>
      </c>
      <c r="D19" s="4" t="inlineStr">
        <is>
          <t>1 year 8 months 12 days</t>
        </is>
      </c>
      <c r="E19" s="4" t="inlineStr">
        <is>
          <t xml:space="preserve"> </t>
        </is>
      </c>
    </row>
    <row r="20">
      <c r="A20" s="4" t="inlineStr">
        <is>
          <t>Restricted stock units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1 year</t>
        </is>
      </c>
      <c r="E22" s="4" t="inlineStr">
        <is>
          <t xml:space="preserve"> </t>
        </is>
      </c>
    </row>
    <row r="23">
      <c r="A23" s="4" t="inlineStr">
        <is>
          <t>Vesting percentage</t>
        </is>
      </c>
      <c r="B23" s="11" t="n">
        <v>0.3333</v>
      </c>
      <c r="C23" s="11" t="n">
        <v>0.3333</v>
      </c>
      <c r="D23" s="4" t="inlineStr">
        <is>
          <t xml:space="preserve"> </t>
        </is>
      </c>
      <c r="E23" s="4" t="inlineStr">
        <is>
          <t xml:space="preserve"> </t>
        </is>
      </c>
    </row>
    <row r="24">
      <c r="A24" s="4" t="inlineStr">
        <is>
          <t>Restricted stock units | Share-based Payment Arrangement, Tranche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row>
    <row r="27">
      <c r="A27" s="4" t="inlineStr">
        <is>
          <t>Vesting percentage</t>
        </is>
      </c>
      <c r="B27" s="11" t="n">
        <v>0.3333</v>
      </c>
      <c r="C27" s="11" t="n">
        <v>0.6667</v>
      </c>
      <c r="D27" s="4" t="inlineStr">
        <is>
          <t xml:space="preserve"> </t>
        </is>
      </c>
      <c r="E27" s="4" t="inlineStr">
        <is>
          <t xml:space="preserve"> </t>
        </is>
      </c>
    </row>
    <row r="28">
      <c r="A28" s="4" t="inlineStr">
        <is>
          <t>Restricted stock units | Share-Based Payment Arrangement, Tranche Thr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4" t="inlineStr">
        <is>
          <t>Vesting percentage</t>
        </is>
      </c>
      <c r="B31" s="11" t="n">
        <v>0.3333</v>
      </c>
      <c r="C31" s="4" t="inlineStr">
        <is>
          <t xml:space="preserve"> </t>
        </is>
      </c>
      <c r="D31" s="4" t="inlineStr">
        <is>
          <t xml:space="preserve"> </t>
        </is>
      </c>
      <c r="E31" s="4" t="inlineStr">
        <is>
          <t xml:space="preserve"> </t>
        </is>
      </c>
    </row>
    <row r="32">
      <c r="A32" s="4" t="inlineStr">
        <is>
          <t>2017 Equity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issued (in shares)</t>
        </is>
      </c>
      <c r="B34" s="4" t="inlineStr">
        <is>
          <t xml:space="preserve"> </t>
        </is>
      </c>
      <c r="C34" s="4" t="inlineStr">
        <is>
          <t xml:space="preserve"> </t>
        </is>
      </c>
      <c r="D34" s="4" t="inlineStr">
        <is>
          <t xml:space="preserve"> </t>
        </is>
      </c>
      <c r="E34" s="6" t="n">
        <v>3650000</v>
      </c>
    </row>
    <row r="35">
      <c r="A35" s="4" t="inlineStr">
        <is>
          <t>Issuance of shares allowable under the plan, new shares (in shares)</t>
        </is>
      </c>
      <c r="B35" s="4" t="inlineStr">
        <is>
          <t xml:space="preserve"> </t>
        </is>
      </c>
      <c r="C35" s="4" t="inlineStr">
        <is>
          <t xml:space="preserve"> </t>
        </is>
      </c>
      <c r="D35" s="4" t="inlineStr">
        <is>
          <t xml:space="preserve"> </t>
        </is>
      </c>
      <c r="E35" s="6" t="n">
        <v>18150000</v>
      </c>
    </row>
    <row r="36">
      <c r="A36" s="4" t="inlineStr">
        <is>
          <t>Issuance of shares allowable under the plan, inducement award (in shares)</t>
        </is>
      </c>
      <c r="B36" s="4" t="inlineStr">
        <is>
          <t xml:space="preserve"> </t>
        </is>
      </c>
      <c r="C36" s="4" t="inlineStr">
        <is>
          <t xml:space="preserve"> </t>
        </is>
      </c>
      <c r="D36" s="4" t="inlineStr">
        <is>
          <t xml:space="preserve"> </t>
        </is>
      </c>
      <c r="E36" s="6" t="n">
        <v>500000</v>
      </c>
    </row>
    <row r="37">
      <c r="A37" s="4" t="inlineStr">
        <is>
          <t>Shares available for issuance (in shares)</t>
        </is>
      </c>
      <c r="B37" s="4" t="inlineStr">
        <is>
          <t xml:space="preserve"> </t>
        </is>
      </c>
      <c r="C37" s="4" t="inlineStr">
        <is>
          <t xml:space="preserve"> </t>
        </is>
      </c>
      <c r="D37" s="6" t="n">
        <v>4700000</v>
      </c>
      <c r="E37" s="4" t="inlineStr">
        <is>
          <t xml:space="preserve"> </t>
        </is>
      </c>
    </row>
    <row r="38">
      <c r="A38" s="4" t="inlineStr">
        <is>
          <t>2017 Equity Incentive Plan |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piration period</t>
        </is>
      </c>
      <c r="B40" s="4" t="inlineStr">
        <is>
          <t xml:space="preserve"> </t>
        </is>
      </c>
      <c r="C40" s="4" t="inlineStr">
        <is>
          <t xml:space="preserve"> </t>
        </is>
      </c>
      <c r="D40" s="4" t="inlineStr">
        <is>
          <t>10 years</t>
        </is>
      </c>
      <c r="E40" s="4" t="inlineStr">
        <is>
          <t xml:space="preserve"> </t>
        </is>
      </c>
    </row>
    <row r="41">
      <c r="A41" s="4" t="inlineStr">
        <is>
          <t>2017 Equity Incentive Plan | Option or stock appreciation right</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Reduction in shares available under the plan (in shares)</t>
        </is>
      </c>
      <c r="B43" s="4" t="inlineStr">
        <is>
          <t xml:space="preserve"> </t>
        </is>
      </c>
      <c r="C43" s="4" t="inlineStr">
        <is>
          <t xml:space="preserve"> </t>
        </is>
      </c>
      <c r="D43" s="4" t="inlineStr">
        <is>
          <t xml:space="preserve"> </t>
        </is>
      </c>
      <c r="E43" s="6" t="n">
        <v>1</v>
      </c>
    </row>
    <row r="44">
      <c r="A44" s="4" t="inlineStr">
        <is>
          <t>2017 Equity Incentive Plan | Full-value award</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Reduction in shares available under the plan (in shares)</t>
        </is>
      </c>
      <c r="B46" s="4" t="inlineStr">
        <is>
          <t xml:space="preserve"> </t>
        </is>
      </c>
      <c r="C46" s="4" t="inlineStr">
        <is>
          <t xml:space="preserve"> </t>
        </is>
      </c>
      <c r="D46" s="4" t="inlineStr">
        <is>
          <t xml:space="preserve"> </t>
        </is>
      </c>
      <c r="E46" s="10"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 Average Assumptions for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years)</t>
        </is>
      </c>
      <c r="B4" s="4" t="inlineStr">
        <is>
          <t>6 years 4 months 24 days</t>
        </is>
      </c>
      <c r="C4" s="4" t="inlineStr">
        <is>
          <t>6 years 2 months 12 days</t>
        </is>
      </c>
    </row>
    <row r="5">
      <c r="A5" s="4" t="inlineStr">
        <is>
          <t>Volatility</t>
        </is>
      </c>
      <c r="B5" s="11" t="n">
        <v>0.744</v>
      </c>
      <c r="C5" s="11" t="n">
        <v>0.754</v>
      </c>
    </row>
    <row r="6">
      <c r="A6" s="4" t="inlineStr">
        <is>
          <t>Risk-free rate</t>
        </is>
      </c>
      <c r="B6" s="11" t="n">
        <v>0.043</v>
      </c>
      <c r="C6" s="11" t="n">
        <v>0.036</v>
      </c>
    </row>
    <row r="7">
      <c r="A7" s="4" t="inlineStr">
        <is>
          <t>Dividend Yield</t>
        </is>
      </c>
      <c r="B7" s="12" t="n">
        <v>0</v>
      </c>
      <c r="C7" s="12"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 Activity of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 Option Activity, Additional Disclosures</t>
        </is>
      </c>
      <c r="B3" s="4" t="inlineStr">
        <is>
          <t xml:space="preserve"> </t>
        </is>
      </c>
      <c r="C3" s="4" t="inlineStr">
        <is>
          <t xml:space="preserve"> </t>
        </is>
      </c>
      <c r="D3" s="4" t="inlineStr">
        <is>
          <t xml:space="preserve"> </t>
        </is>
      </c>
    </row>
    <row r="4">
      <c r="A4" s="4" t="inlineStr">
        <is>
          <t>Share price (in dollars per share)</t>
        </is>
      </c>
      <c r="B4" s="9" t="n">
        <v>5.31</v>
      </c>
      <c r="C4" s="4" t="inlineStr">
        <is>
          <t xml:space="preserve"> </t>
        </is>
      </c>
      <c r="D4" s="4" t="inlineStr">
        <is>
          <t xml:space="preserve"> </t>
        </is>
      </c>
    </row>
    <row r="5">
      <c r="A5" s="4" t="inlineStr">
        <is>
          <t>Service Period Based Stock 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ptions Outstanding, Beginning Balance (in shares)</t>
        </is>
      </c>
      <c r="B7" s="6" t="n">
        <v>10581</v>
      </c>
      <c r="C7" s="6" t="n">
        <v>9397</v>
      </c>
      <c r="D7" s="4" t="inlineStr">
        <is>
          <t xml:space="preserve"> </t>
        </is>
      </c>
    </row>
    <row r="8">
      <c r="A8" s="4" t="inlineStr">
        <is>
          <t>Options Granted (in shares)</t>
        </is>
      </c>
      <c r="B8" s="6" t="n">
        <v>3425</v>
      </c>
      <c r="C8" s="6" t="n">
        <v>2764</v>
      </c>
      <c r="D8" s="4" t="inlineStr">
        <is>
          <t xml:space="preserve"> </t>
        </is>
      </c>
    </row>
    <row r="9">
      <c r="A9" s="4" t="inlineStr">
        <is>
          <t>Options Exercised (in shares)</t>
        </is>
      </c>
      <c r="B9" s="6" t="n">
        <v>-2053</v>
      </c>
      <c r="C9" s="6" t="n">
        <v>0</v>
      </c>
      <c r="D9" s="4" t="inlineStr">
        <is>
          <t xml:space="preserve"> </t>
        </is>
      </c>
    </row>
    <row r="10">
      <c r="A10" s="4" t="inlineStr">
        <is>
          <t>Options Forfeited / Expired (in shares)</t>
        </is>
      </c>
      <c r="B10" s="6" t="n">
        <v>-2576</v>
      </c>
      <c r="C10" s="6" t="n">
        <v>-1580</v>
      </c>
      <c r="D10" s="4" t="inlineStr">
        <is>
          <t xml:space="preserve"> </t>
        </is>
      </c>
    </row>
    <row r="11">
      <c r="A11" s="4" t="inlineStr">
        <is>
          <t>Options Outstanding, Ending Balance (in shares)</t>
        </is>
      </c>
      <c r="B11" s="6" t="n">
        <v>9377</v>
      </c>
      <c r="C11" s="6" t="n">
        <v>10581</v>
      </c>
      <c r="D11" s="6" t="n">
        <v>9397</v>
      </c>
    </row>
    <row r="12">
      <c r="A12" s="4" t="inlineStr">
        <is>
          <t>Options Exercisable (in shares)</t>
        </is>
      </c>
      <c r="B12" s="6" t="n">
        <v>5873</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ptions Outstanding, Beginning Balance (in dollars per share)</t>
        </is>
      </c>
      <c r="B14" s="9" t="n">
        <v>3.63</v>
      </c>
      <c r="C14" s="9" t="n">
        <v>4.21</v>
      </c>
      <c r="D14" s="4" t="inlineStr">
        <is>
          <t xml:space="preserve"> </t>
        </is>
      </c>
    </row>
    <row r="15">
      <c r="A15" s="4" t="inlineStr">
        <is>
          <t>Options Granted (in dollars per share)</t>
        </is>
      </c>
      <c r="B15" s="13" t="n">
        <v>1.83</v>
      </c>
      <c r="C15" s="13" t="n">
        <v>1.78</v>
      </c>
      <c r="D15" s="4" t="inlineStr">
        <is>
          <t xml:space="preserve"> </t>
        </is>
      </c>
    </row>
    <row r="16">
      <c r="A16" s="4" t="inlineStr">
        <is>
          <t>Options Exercised (in dollars per share)</t>
        </is>
      </c>
      <c r="B16" s="13" t="n">
        <v>2.65</v>
      </c>
      <c r="C16" s="6" t="n">
        <v>0</v>
      </c>
      <c r="D16" s="4" t="inlineStr">
        <is>
          <t xml:space="preserve"> </t>
        </is>
      </c>
    </row>
    <row r="17">
      <c r="A17" s="4" t="inlineStr">
        <is>
          <t>Options Forfeited / Expired (in dollars per share)</t>
        </is>
      </c>
      <c r="B17" s="13" t="n">
        <v>3.7</v>
      </c>
      <c r="C17" s="13" t="n">
        <v>3.84</v>
      </c>
      <c r="D17" s="4" t="inlineStr">
        <is>
          <t xml:space="preserve"> </t>
        </is>
      </c>
    </row>
    <row r="18">
      <c r="A18" s="4" t="inlineStr">
        <is>
          <t>Options Outstanding, Ending Balance (in dollars per share)</t>
        </is>
      </c>
      <c r="B18" s="13" t="n">
        <v>3.17</v>
      </c>
      <c r="C18" s="9" t="n">
        <v>3.63</v>
      </c>
      <c r="D18" s="9" t="n">
        <v>4.21</v>
      </c>
    </row>
    <row r="19">
      <c r="A19" s="4" t="inlineStr">
        <is>
          <t>Weighted Average Exercise Price, Options Exercisable (in dollars per share)</t>
        </is>
      </c>
      <c r="B19" s="9" t="n">
        <v>3.93</v>
      </c>
      <c r="C19" s="4" t="inlineStr">
        <is>
          <t xml:space="preserve"> </t>
        </is>
      </c>
      <c r="D19" s="4" t="inlineStr">
        <is>
          <t xml:space="preserve"> </t>
        </is>
      </c>
    </row>
    <row r="20">
      <c r="A20" s="3" t="inlineStr">
        <is>
          <t>Stock Option Activity, Additional Disclosures</t>
        </is>
      </c>
      <c r="B20" s="4" t="inlineStr">
        <is>
          <t xml:space="preserve"> </t>
        </is>
      </c>
      <c r="C20" s="4" t="inlineStr">
        <is>
          <t xml:space="preserve"> </t>
        </is>
      </c>
      <c r="D20" s="4" t="inlineStr">
        <is>
          <t xml:space="preserve"> </t>
        </is>
      </c>
    </row>
    <row r="21">
      <c r="A21" s="4" t="inlineStr">
        <is>
          <t>Weighted Average Remaining Contractual Term, Options Outstanding</t>
        </is>
      </c>
      <c r="B21" s="4" t="inlineStr">
        <is>
          <t>6 years 1 month 6 days</t>
        </is>
      </c>
      <c r="C21" s="4" t="inlineStr">
        <is>
          <t>5 years 10 months 24 days</t>
        </is>
      </c>
      <c r="D21" s="4" t="inlineStr">
        <is>
          <t>6 years 2 months 12 days</t>
        </is>
      </c>
    </row>
    <row r="22">
      <c r="A22" s="4" t="inlineStr">
        <is>
          <t>Weighted Average Remaining Contractual Term, Options Exercisable</t>
        </is>
      </c>
      <c r="B22" s="4" t="inlineStr">
        <is>
          <t>4 years 4 months 24 days</t>
        </is>
      </c>
      <c r="C22" s="4" t="inlineStr">
        <is>
          <t xml:space="preserve"> </t>
        </is>
      </c>
      <c r="D22" s="4" t="inlineStr">
        <is>
          <t xml:space="preserve"> </t>
        </is>
      </c>
    </row>
    <row r="23">
      <c r="A23" s="4" t="inlineStr">
        <is>
          <t>Aggregate Intrinsic Value, Options Outstanding</t>
        </is>
      </c>
      <c r="B23" s="7" t="n">
        <v>22988</v>
      </c>
      <c r="C23" s="7" t="n">
        <v>4</v>
      </c>
      <c r="D23" s="7" t="n">
        <v>44</v>
      </c>
    </row>
    <row r="24">
      <c r="A24" s="4" t="inlineStr">
        <is>
          <t>Aggregate Intrinsic Value, Options Exercised</t>
        </is>
      </c>
      <c r="B24" s="6" t="n">
        <v>4326</v>
      </c>
      <c r="C24" s="7" t="n">
        <v>0</v>
      </c>
      <c r="D24" s="4" t="inlineStr">
        <is>
          <t xml:space="preserve"> </t>
        </is>
      </c>
    </row>
    <row r="25">
      <c r="A25" s="4" t="inlineStr">
        <is>
          <t>Aggregate Intrinsic Value, Options Exercisable, Ending Balance</t>
        </is>
      </c>
      <c r="B25" s="7" t="n">
        <v>10959</v>
      </c>
      <c r="C25" s="4" t="inlineStr">
        <is>
          <t xml:space="preserve"> </t>
        </is>
      </c>
      <c r="D25" s="4" t="inlineStr">
        <is>
          <t xml:space="preserve"> </t>
        </is>
      </c>
    </row>
    <row r="26">
      <c r="A26" s="4" t="inlineStr">
        <is>
          <t>Performance Based Stock Options</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Options Outstanding, Beginning Balance (in shares)</t>
        </is>
      </c>
      <c r="B28" s="6" t="n">
        <v>41</v>
      </c>
      <c r="C28" s="6" t="n">
        <v>41</v>
      </c>
      <c r="D28" s="4" t="inlineStr">
        <is>
          <t xml:space="preserve"> </t>
        </is>
      </c>
    </row>
    <row r="29">
      <c r="A29" s="4" t="inlineStr">
        <is>
          <t>Options Granted (in shares)</t>
        </is>
      </c>
      <c r="B29" s="6" t="n">
        <v>0</v>
      </c>
      <c r="C29" s="6" t="n">
        <v>0</v>
      </c>
      <c r="D29" s="4" t="inlineStr">
        <is>
          <t xml:space="preserve"> </t>
        </is>
      </c>
    </row>
    <row r="30">
      <c r="A30" s="4" t="inlineStr">
        <is>
          <t>Options Exercised (in shares)</t>
        </is>
      </c>
      <c r="B30" s="6" t="n">
        <v>0</v>
      </c>
      <c r="C30" s="6" t="n">
        <v>0</v>
      </c>
      <c r="D30" s="4" t="inlineStr">
        <is>
          <t xml:space="preserve"> </t>
        </is>
      </c>
    </row>
    <row r="31">
      <c r="A31" s="4" t="inlineStr">
        <is>
          <t>Options Forfeited (in shares)</t>
        </is>
      </c>
      <c r="B31" s="6" t="n">
        <v>-41</v>
      </c>
      <c r="C31" s="6" t="n">
        <v>0</v>
      </c>
      <c r="D31" s="4" t="inlineStr">
        <is>
          <t xml:space="preserve"> </t>
        </is>
      </c>
    </row>
    <row r="32">
      <c r="A32" s="4" t="inlineStr">
        <is>
          <t>Options Outstanding, Ending Balance (in shares)</t>
        </is>
      </c>
      <c r="B32" s="6" t="n">
        <v>0</v>
      </c>
      <c r="C32" s="6" t="n">
        <v>41</v>
      </c>
      <c r="D32" s="6" t="n">
        <v>41</v>
      </c>
    </row>
    <row r="33">
      <c r="A33" s="4" t="inlineStr">
        <is>
          <t>Outstanding and Exercisable (in shares)</t>
        </is>
      </c>
      <c r="B33" s="6" t="n">
        <v>0</v>
      </c>
      <c r="C33" s="4" t="inlineStr">
        <is>
          <t xml:space="preserve"> </t>
        </is>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Options Outstanding, Beginning Balance (in dollars per share)</t>
        </is>
      </c>
      <c r="B35" s="9" t="n">
        <v>4.34</v>
      </c>
      <c r="C35" s="9" t="n">
        <v>4.34</v>
      </c>
      <c r="D35" s="4" t="inlineStr">
        <is>
          <t xml:space="preserve"> </t>
        </is>
      </c>
    </row>
    <row r="36">
      <c r="A36" s="4" t="inlineStr">
        <is>
          <t>Options Granted (in dollars per share)</t>
        </is>
      </c>
      <c r="B36" s="6" t="n">
        <v>0</v>
      </c>
      <c r="C36" s="6" t="n">
        <v>0</v>
      </c>
      <c r="D36" s="4" t="inlineStr">
        <is>
          <t xml:space="preserve"> </t>
        </is>
      </c>
    </row>
    <row r="37">
      <c r="A37" s="4" t="inlineStr">
        <is>
          <t>Options Exercised (in dollars per share)</t>
        </is>
      </c>
      <c r="B37" s="6" t="n">
        <v>0</v>
      </c>
      <c r="C37" s="6" t="n">
        <v>0</v>
      </c>
      <c r="D37" s="4" t="inlineStr">
        <is>
          <t xml:space="preserve"> </t>
        </is>
      </c>
    </row>
    <row r="38">
      <c r="A38" s="4" t="inlineStr">
        <is>
          <t>Options Forfeited (in dollars per share)</t>
        </is>
      </c>
      <c r="B38" s="13" t="n">
        <v>4.34</v>
      </c>
      <c r="C38" s="6" t="n">
        <v>0</v>
      </c>
      <c r="D38" s="4" t="inlineStr">
        <is>
          <t xml:space="preserve"> </t>
        </is>
      </c>
    </row>
    <row r="39">
      <c r="A39" s="4" t="inlineStr">
        <is>
          <t>Options Outstanding, Ending Balance (in dollars per share)</t>
        </is>
      </c>
      <c r="B39" s="6" t="n">
        <v>0</v>
      </c>
      <c r="C39" s="9" t="n">
        <v>4.34</v>
      </c>
      <c r="D39" s="9" t="n">
        <v>4.34</v>
      </c>
    </row>
    <row r="40">
      <c r="A40" s="4" t="inlineStr">
        <is>
          <t>Weighted Average Exercise Price, Outstanding and Exercisable (in dollars per share)</t>
        </is>
      </c>
      <c r="B40" s="7" t="n">
        <v>0</v>
      </c>
      <c r="C40" s="4" t="inlineStr">
        <is>
          <t xml:space="preserve"> </t>
        </is>
      </c>
      <c r="D40" s="4" t="inlineStr">
        <is>
          <t xml:space="preserve"> </t>
        </is>
      </c>
    </row>
    <row r="41">
      <c r="A41" s="3" t="inlineStr">
        <is>
          <t>Stock Option Activity, Additional Disclosures</t>
        </is>
      </c>
      <c r="B41" s="4" t="inlineStr">
        <is>
          <t xml:space="preserve"> </t>
        </is>
      </c>
      <c r="C41" s="4" t="inlineStr">
        <is>
          <t xml:space="preserve"> </t>
        </is>
      </c>
      <c r="D41" s="4" t="inlineStr">
        <is>
          <t xml:space="preserve"> </t>
        </is>
      </c>
    </row>
    <row r="42">
      <c r="A42" s="4" t="inlineStr">
        <is>
          <t>Weighted Average Remaining Contractual Term, Options Outstanding</t>
        </is>
      </c>
      <c r="B42" s="4" t="inlineStr">
        <is>
          <t xml:space="preserve"> </t>
        </is>
      </c>
      <c r="C42" s="4" t="inlineStr">
        <is>
          <t>1 month 6 days</t>
        </is>
      </c>
      <c r="D42" s="4" t="inlineStr">
        <is>
          <t>1 year 1 month 6 days</t>
        </is>
      </c>
    </row>
    <row r="43">
      <c r="A43" s="4" t="inlineStr">
        <is>
          <t>Aggregate Intrinsic Value, Options Outstanding</t>
        </is>
      </c>
      <c r="B43" s="4" t="inlineStr">
        <is>
          <t xml:space="preserve"> </t>
        </is>
      </c>
      <c r="C43" s="7" t="n">
        <v>0</v>
      </c>
      <c r="D43" s="7" t="n">
        <v>0</v>
      </c>
    </row>
    <row r="44">
      <c r="A44" s="4" t="inlineStr">
        <is>
          <t>Aggregate Intrinsic Value, Options Exercised</t>
        </is>
      </c>
      <c r="B44" s="7" t="n">
        <v>0</v>
      </c>
      <c r="C44" s="7" t="n">
        <v>0</v>
      </c>
      <c r="D44" s="4" t="inlineStr">
        <is>
          <t xml:space="preserve"> </t>
        </is>
      </c>
    </row>
    <row r="45">
      <c r="A45" s="4" t="inlineStr">
        <is>
          <t>Weighted Average Remaining Contractual Term, Options Outstanding</t>
        </is>
      </c>
      <c r="B45" s="4" t="inlineStr">
        <is>
          <t>0 years</t>
        </is>
      </c>
      <c r="C45" s="4" t="inlineStr">
        <is>
          <t xml:space="preserve"> </t>
        </is>
      </c>
      <c r="D45" s="4" t="inlineStr">
        <is>
          <t xml:space="preserve"> </t>
        </is>
      </c>
    </row>
    <row r="46">
      <c r="A46" s="4" t="inlineStr">
        <is>
          <t>Weighted Average Remaining Contractual Term, Outstanding and Exercisable</t>
        </is>
      </c>
      <c r="B46" s="4" t="inlineStr">
        <is>
          <t>0 years</t>
        </is>
      </c>
      <c r="C46" s="4" t="inlineStr">
        <is>
          <t xml:space="preserve"> </t>
        </is>
      </c>
      <c r="D46" s="4" t="inlineStr">
        <is>
          <t xml:space="preserve"> </t>
        </is>
      </c>
    </row>
    <row r="47">
      <c r="A47" s="4" t="inlineStr">
        <is>
          <t>Aggregate Intrinsic Value, Options Outstanding</t>
        </is>
      </c>
      <c r="B47" s="7" t="n">
        <v>0</v>
      </c>
      <c r="C47" s="4" t="inlineStr">
        <is>
          <t xml:space="preserve"> </t>
        </is>
      </c>
      <c r="D47" s="4" t="inlineStr">
        <is>
          <t xml:space="preserve"> </t>
        </is>
      </c>
    </row>
    <row r="48">
      <c r="A48" s="4" t="inlineStr">
        <is>
          <t>Aggregate Intrinsic Value, Outstanding and Exercisable</t>
        </is>
      </c>
      <c r="B48" s="7" t="n">
        <v>0</v>
      </c>
      <c r="C48" s="4" t="inlineStr">
        <is>
          <t xml:space="preserve"> </t>
        </is>
      </c>
      <c r="D48" s="4" t="inlineStr">
        <is>
          <t xml:space="preserve"> </t>
        </is>
      </c>
    </row>
    <row r="49">
      <c r="A49" s="4" t="inlineStr">
        <is>
          <t>Market Based Stock Options</t>
        </is>
      </c>
      <c r="B49" s="4" t="inlineStr">
        <is>
          <t xml:space="preserve"> </t>
        </is>
      </c>
      <c r="C49" s="4" t="inlineStr">
        <is>
          <t xml:space="preserve"> </t>
        </is>
      </c>
      <c r="D49" s="4" t="inlineStr">
        <is>
          <t xml:space="preserve"> </t>
        </is>
      </c>
    </row>
    <row r="50">
      <c r="A50" s="3" t="inlineStr">
        <is>
          <t>Number of Options</t>
        </is>
      </c>
      <c r="B50" s="4" t="inlineStr">
        <is>
          <t xml:space="preserve"> </t>
        </is>
      </c>
      <c r="C50" s="4" t="inlineStr">
        <is>
          <t xml:space="preserve"> </t>
        </is>
      </c>
      <c r="D50" s="4" t="inlineStr">
        <is>
          <t xml:space="preserve"> </t>
        </is>
      </c>
    </row>
    <row r="51">
      <c r="A51" s="4" t="inlineStr">
        <is>
          <t>Options Outstanding, Beginning Balance (in shares)</t>
        </is>
      </c>
      <c r="B51" s="6" t="n">
        <v>1000</v>
      </c>
      <c r="C51" s="6" t="n">
        <v>1000</v>
      </c>
      <c r="D51" s="4" t="inlineStr">
        <is>
          <t xml:space="preserve"> </t>
        </is>
      </c>
    </row>
    <row r="52">
      <c r="A52" s="4" t="inlineStr">
        <is>
          <t>Options Granted (in shares)</t>
        </is>
      </c>
      <c r="B52" s="6" t="n">
        <v>0</v>
      </c>
      <c r="C52" s="6" t="n">
        <v>0</v>
      </c>
      <c r="D52" s="4" t="inlineStr">
        <is>
          <t xml:space="preserve"> </t>
        </is>
      </c>
    </row>
    <row r="53">
      <c r="A53" s="4" t="inlineStr">
        <is>
          <t>Options Exercised (in shares)</t>
        </is>
      </c>
      <c r="B53" s="6" t="n">
        <v>0</v>
      </c>
      <c r="C53" s="6" t="n">
        <v>0</v>
      </c>
      <c r="D53" s="4" t="inlineStr">
        <is>
          <t xml:space="preserve"> </t>
        </is>
      </c>
    </row>
    <row r="54">
      <c r="A54" s="4" t="inlineStr">
        <is>
          <t>Options Forfeited (in shares)</t>
        </is>
      </c>
      <c r="B54" s="6" t="n">
        <v>0</v>
      </c>
      <c r="C54" s="6" t="n">
        <v>0</v>
      </c>
      <c r="D54" s="4" t="inlineStr">
        <is>
          <t xml:space="preserve"> </t>
        </is>
      </c>
    </row>
    <row r="55">
      <c r="A55" s="4" t="inlineStr">
        <is>
          <t>Options Outstanding, Ending Balance (in shares)</t>
        </is>
      </c>
      <c r="B55" s="6" t="n">
        <v>1000</v>
      </c>
      <c r="C55" s="6" t="n">
        <v>1000</v>
      </c>
      <c r="D55" s="6" t="n">
        <v>1000</v>
      </c>
    </row>
    <row r="56">
      <c r="A56" s="4" t="inlineStr">
        <is>
          <t>Outstanding and Exercisable (in shares)</t>
        </is>
      </c>
      <c r="B56" s="6" t="n">
        <v>1000</v>
      </c>
      <c r="C56" s="4" t="inlineStr">
        <is>
          <t xml:space="preserve"> </t>
        </is>
      </c>
      <c r="D56" s="4" t="inlineStr">
        <is>
          <t xml:space="preserve"> </t>
        </is>
      </c>
    </row>
    <row r="57">
      <c r="A57" s="3" t="inlineStr">
        <is>
          <t>Weighted Average Exercise Price</t>
        </is>
      </c>
      <c r="B57" s="4" t="inlineStr">
        <is>
          <t xml:space="preserve"> </t>
        </is>
      </c>
      <c r="C57" s="4" t="inlineStr">
        <is>
          <t xml:space="preserve"> </t>
        </is>
      </c>
      <c r="D57" s="4" t="inlineStr">
        <is>
          <t xml:space="preserve"> </t>
        </is>
      </c>
    </row>
    <row r="58">
      <c r="A58" s="4" t="inlineStr">
        <is>
          <t>Options Outstanding, Beginning Balance (in dollars per share)</t>
        </is>
      </c>
      <c r="B58" s="9" t="n">
        <v>4.24</v>
      </c>
      <c r="C58" s="9" t="n">
        <v>4.24</v>
      </c>
      <c r="D58" s="4" t="inlineStr">
        <is>
          <t xml:space="preserve"> </t>
        </is>
      </c>
    </row>
    <row r="59">
      <c r="A59" s="4" t="inlineStr">
        <is>
          <t>Options Granted (in dollars per share)</t>
        </is>
      </c>
      <c r="B59" s="6" t="n">
        <v>0</v>
      </c>
      <c r="C59" s="6" t="n">
        <v>0</v>
      </c>
      <c r="D59" s="4" t="inlineStr">
        <is>
          <t xml:space="preserve"> </t>
        </is>
      </c>
    </row>
    <row r="60">
      <c r="A60" s="4" t="inlineStr">
        <is>
          <t>Options Exercised (in dollars per share)</t>
        </is>
      </c>
      <c r="B60" s="6" t="n">
        <v>0</v>
      </c>
      <c r="C60" s="6" t="n">
        <v>0</v>
      </c>
      <c r="D60" s="4" t="inlineStr">
        <is>
          <t xml:space="preserve"> </t>
        </is>
      </c>
    </row>
    <row r="61">
      <c r="A61" s="4" t="inlineStr">
        <is>
          <t>Options Forfeited (in dollars per share)</t>
        </is>
      </c>
      <c r="B61" s="6" t="n">
        <v>0</v>
      </c>
      <c r="C61" s="6" t="n">
        <v>0</v>
      </c>
      <c r="D61" s="4" t="inlineStr">
        <is>
          <t xml:space="preserve"> </t>
        </is>
      </c>
    </row>
    <row r="62">
      <c r="A62" s="4" t="inlineStr">
        <is>
          <t>Options Outstanding, Ending Balance (in dollars per share)</t>
        </is>
      </c>
      <c r="B62" s="13" t="n">
        <v>4.24</v>
      </c>
      <c r="C62" s="9" t="n">
        <v>4.24</v>
      </c>
      <c r="D62" s="9" t="n">
        <v>4.24</v>
      </c>
    </row>
    <row r="63">
      <c r="A63" s="4" t="inlineStr">
        <is>
          <t>Weighted Average Exercise Price, Outstanding and Exercisable (in dollars per share)</t>
        </is>
      </c>
      <c r="B63" s="9" t="n">
        <v>4.24</v>
      </c>
      <c r="C63" s="4" t="inlineStr">
        <is>
          <t xml:space="preserve"> </t>
        </is>
      </c>
      <c r="D63" s="4" t="inlineStr">
        <is>
          <t xml:space="preserve"> </t>
        </is>
      </c>
    </row>
    <row r="64">
      <c r="A64" s="3" t="inlineStr">
        <is>
          <t>Stock Option Activity, Additional Disclosures</t>
        </is>
      </c>
      <c r="B64" s="4" t="inlineStr">
        <is>
          <t xml:space="preserve"> </t>
        </is>
      </c>
      <c r="C64" s="4" t="inlineStr">
        <is>
          <t xml:space="preserve"> </t>
        </is>
      </c>
      <c r="D64" s="4" t="inlineStr">
        <is>
          <t xml:space="preserve"> </t>
        </is>
      </c>
    </row>
    <row r="65">
      <c r="A65" s="4" t="inlineStr">
        <is>
          <t>Weighted Average Remaining Contractual Term, Options Outstanding</t>
        </is>
      </c>
      <c r="B65" s="4" t="inlineStr">
        <is>
          <t xml:space="preserve"> </t>
        </is>
      </c>
      <c r="C65" s="4" t="inlineStr">
        <is>
          <t>3 years 9 months 18 days</t>
        </is>
      </c>
      <c r="D65" s="4" t="inlineStr">
        <is>
          <t>4 years 9 months 18 days</t>
        </is>
      </c>
    </row>
    <row r="66">
      <c r="A66" s="4" t="inlineStr">
        <is>
          <t>Weighted Average Remaining Contractual Term, Outstanding and Exercisable</t>
        </is>
      </c>
      <c r="B66" s="4" t="inlineStr">
        <is>
          <t>2 years 9 months 18 days</t>
        </is>
      </c>
      <c r="C66" s="4" t="inlineStr">
        <is>
          <t xml:space="preserve"> </t>
        </is>
      </c>
      <c r="D66" s="4" t="inlineStr">
        <is>
          <t xml:space="preserve"> </t>
        </is>
      </c>
    </row>
    <row r="67">
      <c r="A67" s="4" t="inlineStr">
        <is>
          <t>Aggregate Intrinsic Value, Options Outstanding</t>
        </is>
      </c>
      <c r="B67" s="7" t="n">
        <v>1070</v>
      </c>
      <c r="C67" s="7" t="n">
        <v>0</v>
      </c>
      <c r="D67" s="7" t="n">
        <v>0</v>
      </c>
    </row>
    <row r="68">
      <c r="A68" s="4" t="inlineStr">
        <is>
          <t>Aggregate Intrinsic Value, Outstanding and Exercisable</t>
        </is>
      </c>
      <c r="B68" s="7" t="n">
        <v>1070</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and Restricted Stock Awards (Details) - $ / shares shares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Units/Awards</t>
        </is>
      </c>
      <c r="B4" s="4" t="inlineStr">
        <is>
          <t xml:space="preserve"> </t>
        </is>
      </c>
      <c r="C4" s="4" t="inlineStr">
        <is>
          <t xml:space="preserve"> </t>
        </is>
      </c>
    </row>
    <row r="5">
      <c r="A5" s="4" t="inlineStr">
        <is>
          <t>Unvested shares, Beginning Balance (in shares)</t>
        </is>
      </c>
      <c r="B5" s="6" t="n">
        <v>589</v>
      </c>
      <c r="C5" s="6" t="n">
        <v>650</v>
      </c>
    </row>
    <row r="6">
      <c r="A6" s="4" t="inlineStr">
        <is>
          <t>Granted (in shares)</t>
        </is>
      </c>
      <c r="B6" s="6" t="n">
        <v>479</v>
      </c>
      <c r="C6" s="6" t="n">
        <v>429</v>
      </c>
    </row>
    <row r="7">
      <c r="A7" s="4" t="inlineStr">
        <is>
          <t>Vested (in shares)</t>
        </is>
      </c>
      <c r="B7" s="6" t="n">
        <v>-271</v>
      </c>
      <c r="C7" s="6" t="n">
        <v>-398</v>
      </c>
    </row>
    <row r="8">
      <c r="A8" s="4" t="inlineStr">
        <is>
          <t>Forfeited (in shares)</t>
        </is>
      </c>
      <c r="B8" s="6" t="n">
        <v>-188</v>
      </c>
      <c r="C8" s="6" t="n">
        <v>-92</v>
      </c>
    </row>
    <row r="9">
      <c r="A9" s="4" t="inlineStr">
        <is>
          <t>Unvested shares, Ending Balance (in shares)</t>
        </is>
      </c>
      <c r="B9" s="6" t="n">
        <v>609</v>
      </c>
      <c r="C9" s="6" t="n">
        <v>589</v>
      </c>
    </row>
    <row r="10">
      <c r="A10" s="4" t="inlineStr">
        <is>
          <t>Expected to vest (in shares)</t>
        </is>
      </c>
      <c r="B10" s="6" t="n">
        <v>609</v>
      </c>
      <c r="C10" s="4" t="inlineStr">
        <is>
          <t xml:space="preserve"> </t>
        </is>
      </c>
    </row>
    <row r="11">
      <c r="A11" s="3" t="inlineStr">
        <is>
          <t>Weighted Average Fair Value</t>
        </is>
      </c>
      <c r="B11" s="4" t="inlineStr">
        <is>
          <t xml:space="preserve"> </t>
        </is>
      </c>
      <c r="C11" s="4" t="inlineStr">
        <is>
          <t xml:space="preserve"> </t>
        </is>
      </c>
    </row>
    <row r="12">
      <c r="A12" s="4" t="inlineStr">
        <is>
          <t>Unvested shares, Beginning Balance (in dollars per share)</t>
        </is>
      </c>
      <c r="B12" s="9" t="n">
        <v>2.08</v>
      </c>
      <c r="C12" s="9" t="n">
        <v>2.77</v>
      </c>
    </row>
    <row r="13">
      <c r="A13" s="4" t="inlineStr">
        <is>
          <t>Granted (in dollars per share)</t>
        </is>
      </c>
      <c r="B13" s="13" t="n">
        <v>1.52</v>
      </c>
      <c r="C13" s="13" t="n">
        <v>1.82</v>
      </c>
    </row>
    <row r="14">
      <c r="A14" s="4" t="inlineStr">
        <is>
          <t>Vested (in dollars per share)</t>
        </is>
      </c>
      <c r="B14" s="13" t="n">
        <v>2.34</v>
      </c>
      <c r="C14" s="13" t="n">
        <v>2.86</v>
      </c>
    </row>
    <row r="15">
      <c r="A15" s="4" t="inlineStr">
        <is>
          <t>Forfeited (in dollars per share)</t>
        </is>
      </c>
      <c r="B15" s="13" t="n">
        <v>1.7</v>
      </c>
      <c r="C15" s="13" t="n">
        <v>2.36</v>
      </c>
    </row>
    <row r="16">
      <c r="A16" s="4" t="inlineStr">
        <is>
          <t>Unvested shares, Ending Balance (in dollars per share)</t>
        </is>
      </c>
      <c r="B16" s="13" t="n">
        <v>1.64</v>
      </c>
      <c r="C16" s="9" t="n">
        <v>2.08</v>
      </c>
    </row>
    <row r="17">
      <c r="A17" s="4" t="inlineStr">
        <is>
          <t>Weighted Average Fair Value, Expected to vest (in dollars per share)</t>
        </is>
      </c>
      <c r="B17" s="9" t="n">
        <v>1.64</v>
      </c>
      <c r="C17" s="4" t="inlineStr">
        <is>
          <t xml:space="preserve"> </t>
        </is>
      </c>
    </row>
    <row r="18">
      <c r="A18" s="4" t="inlineStr">
        <is>
          <t>Restricted Stock</t>
        </is>
      </c>
      <c r="B18" s="4" t="inlineStr">
        <is>
          <t xml:space="preserve"> </t>
        </is>
      </c>
      <c r="C18" s="4" t="inlineStr">
        <is>
          <t xml:space="preserve"> </t>
        </is>
      </c>
    </row>
    <row r="19">
      <c r="A19" s="3" t="inlineStr">
        <is>
          <t>Number of Units/Awards</t>
        </is>
      </c>
      <c r="B19" s="4" t="inlineStr">
        <is>
          <t xml:space="preserve"> </t>
        </is>
      </c>
      <c r="C19" s="4" t="inlineStr">
        <is>
          <t xml:space="preserve"> </t>
        </is>
      </c>
    </row>
    <row r="20">
      <c r="A20" s="4" t="inlineStr">
        <is>
          <t>Unvested shares, Beginning Balance (in shares)</t>
        </is>
      </c>
      <c r="B20" s="6" t="n">
        <v>167</v>
      </c>
      <c r="C20" s="6" t="n">
        <v>183</v>
      </c>
    </row>
    <row r="21">
      <c r="A21" s="4" t="inlineStr">
        <is>
          <t>Granted (in shares)</t>
        </is>
      </c>
      <c r="B21" s="6" t="n">
        <v>0</v>
      </c>
      <c r="C21" s="6" t="n">
        <v>0</v>
      </c>
    </row>
    <row r="22">
      <c r="A22" s="4" t="inlineStr">
        <is>
          <t>Vested (in shares)</t>
        </is>
      </c>
      <c r="B22" s="6" t="n">
        <v>0</v>
      </c>
      <c r="C22" s="6" t="n">
        <v>-16</v>
      </c>
    </row>
    <row r="23">
      <c r="A23" s="4" t="inlineStr">
        <is>
          <t>Forfeited (in shares)</t>
        </is>
      </c>
      <c r="B23" s="6" t="n">
        <v>0</v>
      </c>
      <c r="C23" s="6" t="n">
        <v>0</v>
      </c>
    </row>
    <row r="24">
      <c r="A24" s="4" t="inlineStr">
        <is>
          <t>Unvested shares, Ending Balance (in shares)</t>
        </is>
      </c>
      <c r="B24" s="6" t="n">
        <v>167</v>
      </c>
      <c r="C24" s="6" t="n">
        <v>167</v>
      </c>
    </row>
    <row r="25">
      <c r="A25" s="4" t="inlineStr">
        <is>
          <t>Expected to vest (in shares)</t>
        </is>
      </c>
      <c r="B25" s="6" t="n">
        <v>167</v>
      </c>
      <c r="C25" s="4" t="inlineStr">
        <is>
          <t xml:space="preserve"> </t>
        </is>
      </c>
    </row>
    <row r="26">
      <c r="A26" s="3" t="inlineStr">
        <is>
          <t>Weighted Average Fair Value</t>
        </is>
      </c>
      <c r="B26" s="4" t="inlineStr">
        <is>
          <t xml:space="preserve"> </t>
        </is>
      </c>
      <c r="C26" s="4" t="inlineStr">
        <is>
          <t xml:space="preserve"> </t>
        </is>
      </c>
    </row>
    <row r="27">
      <c r="A27" s="4" t="inlineStr">
        <is>
          <t>Unvested shares, Beginning Balance (in dollars per share)</t>
        </is>
      </c>
      <c r="B27" s="9" t="n">
        <v>3.15</v>
      </c>
      <c r="C27" s="9" t="n">
        <v>3.25</v>
      </c>
    </row>
    <row r="28">
      <c r="A28" s="4" t="inlineStr">
        <is>
          <t>Granted (in dollars per share)</t>
        </is>
      </c>
      <c r="B28" s="6" t="n">
        <v>0</v>
      </c>
      <c r="C28" s="6" t="n">
        <v>0</v>
      </c>
    </row>
    <row r="29">
      <c r="A29" s="4" t="inlineStr">
        <is>
          <t>Vested (in dollars per share)</t>
        </is>
      </c>
      <c r="B29" s="6" t="n">
        <v>0</v>
      </c>
      <c r="C29" s="6" t="n">
        <v>4</v>
      </c>
    </row>
    <row r="30">
      <c r="A30" s="4" t="inlineStr">
        <is>
          <t>Forfeited (in dollars per share)</t>
        </is>
      </c>
      <c r="B30" s="6" t="n">
        <v>0</v>
      </c>
      <c r="C30" s="6" t="n">
        <v>0</v>
      </c>
    </row>
    <row r="31">
      <c r="A31" s="4" t="inlineStr">
        <is>
          <t>Unvested shares, Ending Balance (in dollars per share)</t>
        </is>
      </c>
      <c r="B31" s="13" t="n">
        <v>3.15</v>
      </c>
      <c r="C31" s="9" t="n">
        <v>3.15</v>
      </c>
    </row>
    <row r="32">
      <c r="A32" s="4" t="inlineStr">
        <is>
          <t>Weighted Average Fair Value, Expected to vest (in dollars per share)</t>
        </is>
      </c>
      <c r="B32" s="9" t="n">
        <v>3.15</v>
      </c>
      <c r="C3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3656</v>
      </c>
      <c r="C4" s="7" t="n">
        <v>475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319</v>
      </c>
      <c r="C7" s="6" t="n">
        <v>33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745</v>
      </c>
      <c r="C10" s="6" t="n">
        <v>107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718</v>
      </c>
      <c r="C13" s="6" t="n">
        <v>99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7" t="n">
        <v>1874</v>
      </c>
      <c r="C16" s="7" t="n">
        <v>2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30" customWidth="1" min="2" max="2"/>
    <col width="22" customWidth="1" min="3" max="3"/>
    <col width="22" customWidth="1" min="4" max="4"/>
    <col width="22" customWidth="1" min="5" max="5"/>
  </cols>
  <sheetData>
    <row r="1">
      <c r="A1" s="1" t="inlineStr">
        <is>
          <t>NHSc Revenue - Narrative (Details)</t>
        </is>
      </c>
      <c r="C1" s="2" t="inlineStr">
        <is>
          <t>3 Months Ended</t>
        </is>
      </c>
      <c r="D1" s="2" t="inlineStr">
        <is>
          <t>12 Months Ended</t>
        </is>
      </c>
    </row>
    <row r="2">
      <c r="B2" s="2" t="inlineStr">
        <is>
          <t>Oct. 10, 2022 USD ($) payment</t>
        </is>
      </c>
      <c r="C2" s="2" t="inlineStr">
        <is>
          <t>Dec. 31, 2022 USD ($)</t>
        </is>
      </c>
      <c r="D2" s="2" t="inlineStr">
        <is>
          <t>Dec. 31, 2024 USD ($)</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rom deferred revenue</t>
        </is>
      </c>
      <c r="B4" s="4" t="inlineStr">
        <is>
          <t xml:space="preserve"> </t>
        </is>
      </c>
      <c r="C4" s="4" t="inlineStr">
        <is>
          <t xml:space="preserve"> </t>
        </is>
      </c>
      <c r="D4" s="7" t="n">
        <v>732000</v>
      </c>
      <c r="E4" s="7" t="n">
        <v>644000</v>
      </c>
    </row>
    <row r="5">
      <c r="A5" s="4" t="inlineStr">
        <is>
          <t>Supply commitment milestone payment</t>
        </is>
      </c>
      <c r="B5" s="4" t="inlineStr">
        <is>
          <t xml:space="preserve"> </t>
        </is>
      </c>
      <c r="C5" s="4" t="inlineStr">
        <is>
          <t xml:space="preserve"> </t>
        </is>
      </c>
      <c r="D5" s="6" t="n">
        <v>0</v>
      </c>
      <c r="E5" s="7" t="n">
        <v>0</v>
      </c>
    </row>
    <row r="6">
      <c r="A6" s="4" t="inlineStr">
        <is>
          <t>NHSc Supply Agre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upply agreement, term</t>
        </is>
      </c>
      <c r="B8" s="4" t="inlineStr">
        <is>
          <t>5 years</t>
        </is>
      </c>
      <c r="C8" s="4" t="inlineStr">
        <is>
          <t xml:space="preserve"> </t>
        </is>
      </c>
      <c r="D8" s="4" t="inlineStr">
        <is>
          <t xml:space="preserve"> </t>
        </is>
      </c>
      <c r="E8" s="4" t="inlineStr">
        <is>
          <t xml:space="preserve"> </t>
        </is>
      </c>
    </row>
    <row r="9">
      <c r="A9" s="4" t="inlineStr">
        <is>
          <t>Deferred revenue</t>
        </is>
      </c>
      <c r="B9" s="7" t="n">
        <v>2000000</v>
      </c>
      <c r="C9" s="4" t="inlineStr">
        <is>
          <t xml:space="preserve"> </t>
        </is>
      </c>
      <c r="D9" s="4" t="inlineStr">
        <is>
          <t xml:space="preserve"> </t>
        </is>
      </c>
      <c r="E9" s="4" t="inlineStr">
        <is>
          <t xml:space="preserve"> </t>
        </is>
      </c>
    </row>
    <row r="10">
      <c r="A10" s="4" t="inlineStr">
        <is>
          <t>Revenue recognized from deferred revenue</t>
        </is>
      </c>
      <c r="B10" s="4" t="inlineStr">
        <is>
          <t xml:space="preserve"> </t>
        </is>
      </c>
      <c r="C10" s="7" t="n">
        <v>1700000</v>
      </c>
      <c r="D10" s="4" t="inlineStr">
        <is>
          <t xml:space="preserve"> </t>
        </is>
      </c>
      <c r="E10" s="4" t="inlineStr">
        <is>
          <t xml:space="preserve"> </t>
        </is>
      </c>
    </row>
    <row r="11">
      <c r="A11" s="4" t="inlineStr">
        <is>
          <t>Number of milestone payments | payment</t>
        </is>
      </c>
      <c r="B11" s="6" t="n">
        <v>2</v>
      </c>
      <c r="C11" s="4" t="inlineStr">
        <is>
          <t xml:space="preserve"> </t>
        </is>
      </c>
      <c r="D11" s="4" t="inlineStr">
        <is>
          <t xml:space="preserve"> </t>
        </is>
      </c>
      <c r="E11" s="4" t="inlineStr">
        <is>
          <t xml:space="preserve"> </t>
        </is>
      </c>
    </row>
    <row r="12">
      <c r="A12" s="4" t="inlineStr">
        <is>
          <t>Nestec Ltd Agree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eferred revenue</t>
        </is>
      </c>
      <c r="B14" s="4" t="inlineStr">
        <is>
          <t xml:space="preserve"> </t>
        </is>
      </c>
      <c r="C14" s="4" t="inlineStr">
        <is>
          <t xml:space="preserve"> </t>
        </is>
      </c>
      <c r="D14" s="7" t="n">
        <v>5000000</v>
      </c>
      <c r="E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HSc Revenue - Revenue Recognized from Deferred Revenue and the Deferred Revenue Balanc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from deferred revenue</t>
        </is>
      </c>
      <c r="B4" s="7" t="n">
        <v>732</v>
      </c>
      <c r="C4" s="7" t="n">
        <v>644</v>
      </c>
    </row>
    <row r="5">
      <c r="A5" s="4" t="inlineStr">
        <is>
          <t>Deferred revenue balance</t>
        </is>
      </c>
      <c r="B5" s="7" t="n">
        <v>2579</v>
      </c>
      <c r="C5" s="7" t="n">
        <v>33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05</v>
      </c>
      <c r="C5" s="6" t="n">
        <v>0</v>
      </c>
    </row>
    <row r="6">
      <c r="A6" s="4" t="inlineStr">
        <is>
          <t>Current federal, state and local, tax expense (benefit)</t>
        </is>
      </c>
      <c r="B6" s="6" t="n">
        <v>305</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federal, state and local, tax expense (benefit)</t>
        </is>
      </c>
      <c r="B10" s="6" t="n">
        <v>0</v>
      </c>
      <c r="C10" s="6" t="n">
        <v>0</v>
      </c>
    </row>
    <row r="11">
      <c r="A11" s="4" t="inlineStr">
        <is>
          <t>Total</t>
        </is>
      </c>
      <c r="B11" s="7" t="n">
        <v>305</v>
      </c>
      <c r="C11"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t>
        </is>
      </c>
      <c r="B4" s="4" t="inlineStr">
        <is>
          <t>(21.00%)</t>
        </is>
      </c>
      <c r="C4" s="4" t="inlineStr">
        <is>
          <t>(21.00%)</t>
        </is>
      </c>
    </row>
    <row r="5">
      <c r="A5" s="4" t="inlineStr">
        <is>
          <t>State income tax, net of federal benefit</t>
        </is>
      </c>
      <c r="B5" s="4" t="inlineStr">
        <is>
          <t>(5.20%)</t>
        </is>
      </c>
      <c r="C5" s="4" t="inlineStr">
        <is>
          <t>(5.50%)</t>
        </is>
      </c>
    </row>
    <row r="6">
      <c r="A6" s="4" t="inlineStr">
        <is>
          <t>Permanent differences</t>
        </is>
      </c>
      <c r="B6" s="11" t="n">
        <v>0.023</v>
      </c>
      <c r="C6" s="11" t="n">
        <v>0.108</v>
      </c>
    </row>
    <row r="7">
      <c r="A7" s="4" t="inlineStr">
        <is>
          <t>Change in state tax rate</t>
        </is>
      </c>
      <c r="B7" s="4" t="inlineStr">
        <is>
          <t>(1.30%)</t>
        </is>
      </c>
      <c r="C7" s="4" t="inlineStr">
        <is>
          <t>(0.30%)</t>
        </is>
      </c>
    </row>
    <row r="8">
      <c r="A8" s="4" t="inlineStr">
        <is>
          <t>Changes of state net operating losses</t>
        </is>
      </c>
      <c r="B8" s="12" t="n">
        <v>0</v>
      </c>
      <c r="C8" s="11" t="n">
        <v>0.003</v>
      </c>
    </row>
    <row r="9">
      <c r="A9" s="4" t="inlineStr">
        <is>
          <t>Change in stock options and restricted stock</t>
        </is>
      </c>
      <c r="B9" s="12" t="n">
        <v>0</v>
      </c>
      <c r="C9" s="11" t="n">
        <v>0.127</v>
      </c>
    </row>
    <row r="10">
      <c r="A10" s="4" t="inlineStr">
        <is>
          <t>Change in valuation allowance</t>
        </is>
      </c>
      <c r="B10" s="11" t="n">
        <v>0.239</v>
      </c>
      <c r="C10" s="11" t="n">
        <v>0.027</v>
      </c>
    </row>
    <row r="11">
      <c r="A11" s="4" t="inlineStr">
        <is>
          <t>Federal to state differences</t>
        </is>
      </c>
      <c r="B11" s="4" t="inlineStr">
        <is>
          <t>(1.70%)</t>
        </is>
      </c>
      <c r="C11" s="12" t="n">
        <v>0</v>
      </c>
    </row>
    <row r="12">
      <c r="A12" s="4" t="inlineStr">
        <is>
          <t>Other</t>
        </is>
      </c>
      <c r="B12" s="4" t="inlineStr">
        <is>
          <t>(0.50%)</t>
        </is>
      </c>
      <c r="C12" s="11" t="n">
        <v>0.003</v>
      </c>
    </row>
    <row r="13">
      <c r="A13" s="4" t="inlineStr">
        <is>
          <t>Effective tax rate</t>
        </is>
      </c>
      <c r="B13" s="4" t="inlineStr">
        <is>
          <t>(3.50%)</t>
        </is>
      </c>
      <c r="C13"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35224</v>
      </c>
      <c r="C3" s="7" t="n">
        <v>36735</v>
      </c>
    </row>
    <row r="4">
      <c r="A4" s="4" t="inlineStr">
        <is>
          <t>Stock options and restricted stock</t>
        </is>
      </c>
      <c r="B4" s="6" t="n">
        <v>3849</v>
      </c>
      <c r="C4" s="6" t="n">
        <v>4484</v>
      </c>
    </row>
    <row r="5">
      <c r="A5" s="4" t="inlineStr">
        <is>
          <t>Inventory reserve</t>
        </is>
      </c>
      <c r="B5" s="6" t="n">
        <v>185</v>
      </c>
      <c r="C5" s="6" t="n">
        <v>343</v>
      </c>
    </row>
    <row r="6">
      <c r="A6" s="4" t="inlineStr">
        <is>
          <t>Allowance for doubtful accounts</t>
        </is>
      </c>
      <c r="B6" s="6" t="n">
        <v>25</v>
      </c>
      <c r="C6" s="6" t="n">
        <v>18</v>
      </c>
    </row>
    <row r="7">
      <c r="A7" s="4" t="inlineStr">
        <is>
          <t>Accrued expenses</t>
        </is>
      </c>
      <c r="B7" s="6" t="n">
        <v>1746</v>
      </c>
      <c r="C7" s="6" t="n">
        <v>2194</v>
      </c>
    </row>
    <row r="8">
      <c r="A8" s="4" t="inlineStr">
        <is>
          <t>Research and development expense</t>
        </is>
      </c>
      <c r="B8" s="6" t="n">
        <v>2507</v>
      </c>
      <c r="C8" s="6" t="n">
        <v>1666</v>
      </c>
    </row>
    <row r="9">
      <c r="A9" s="4" t="inlineStr">
        <is>
          <t>Deferred revenue</t>
        </is>
      </c>
      <c r="B9" s="6" t="n">
        <v>676</v>
      </c>
      <c r="C9" s="6" t="n">
        <v>878</v>
      </c>
    </row>
    <row r="10">
      <c r="A10" s="4" t="inlineStr">
        <is>
          <t>Leasehold improvements and equipment</t>
        </is>
      </c>
      <c r="B10" s="6" t="n">
        <v>124</v>
      </c>
      <c r="C10" s="6" t="n">
        <v>99</v>
      </c>
    </row>
    <row r="11">
      <c r="A11" s="4" t="inlineStr">
        <is>
          <t>Intangibles</t>
        </is>
      </c>
      <c r="B11" s="6" t="n">
        <v>102</v>
      </c>
      <c r="C11" s="6" t="n">
        <v>105</v>
      </c>
    </row>
    <row r="12">
      <c r="A12" s="4" t="inlineStr">
        <is>
          <t>Operating leases</t>
        </is>
      </c>
      <c r="B12" s="6" t="n">
        <v>238</v>
      </c>
      <c r="C12" s="6" t="n">
        <v>227</v>
      </c>
    </row>
    <row r="13">
      <c r="A13" s="4" t="inlineStr">
        <is>
          <t>Deferred tax assets, gross</t>
        </is>
      </c>
      <c r="B13" s="6" t="n">
        <v>44676</v>
      </c>
      <c r="C13" s="6" t="n">
        <v>46749</v>
      </c>
    </row>
    <row r="14">
      <c r="A14" s="4" t="inlineStr">
        <is>
          <t>Less: Valuation allowance</t>
        </is>
      </c>
      <c r="B14" s="6" t="n">
        <v>-44290</v>
      </c>
      <c r="C14" s="6" t="n">
        <v>-46391</v>
      </c>
    </row>
    <row r="15">
      <c r="A15" s="4" t="inlineStr">
        <is>
          <t>Total deferred tax assets</t>
        </is>
      </c>
      <c r="B15" s="6" t="n">
        <v>386</v>
      </c>
      <c r="C15" s="6" t="n">
        <v>358</v>
      </c>
    </row>
    <row r="16">
      <c r="A16" s="3" t="inlineStr">
        <is>
          <t>Deferred tax liabilities:</t>
        </is>
      </c>
      <c r="B16" s="4" t="inlineStr">
        <is>
          <t xml:space="preserve"> </t>
        </is>
      </c>
      <c r="C16" s="4" t="inlineStr">
        <is>
          <t xml:space="preserve"> </t>
        </is>
      </c>
    </row>
    <row r="17">
      <c r="A17" s="4" t="inlineStr">
        <is>
          <t>Prepaid expenses</t>
        </is>
      </c>
      <c r="B17" s="6" t="n">
        <v>-386</v>
      </c>
      <c r="C17" s="6" t="n">
        <v>-358</v>
      </c>
    </row>
    <row r="18">
      <c r="A18" s="4" t="inlineStr">
        <is>
          <t>Total deferred tax liabilities</t>
        </is>
      </c>
      <c r="B18" s="6" t="n">
        <v>-386</v>
      </c>
      <c r="C18" s="6" t="n">
        <v>-358</v>
      </c>
    </row>
    <row r="19">
      <c r="A19" s="4" t="inlineStr">
        <is>
          <t>Net deferred tax assets (liabilities)</t>
        </is>
      </c>
      <c r="B19" s="7" t="n">
        <v>0</v>
      </c>
      <c r="C1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Effective tax rate</t>
        </is>
      </c>
      <c r="B4" s="11" t="n">
        <v>0.035</v>
      </c>
      <c r="C4" s="12" t="n">
        <v>0</v>
      </c>
    </row>
    <row r="5">
      <c r="A5" s="4" t="inlineStr">
        <is>
          <t>Increase in valuation allowance</t>
        </is>
      </c>
      <c r="B5" s="7" t="n">
        <v>-2100000</v>
      </c>
      <c r="C5" s="4" t="inlineStr">
        <is>
          <t xml:space="preserve"> </t>
        </is>
      </c>
    </row>
    <row r="6">
      <c r="A6" s="4" t="inlineStr">
        <is>
          <t>Valuation allowance recorded</t>
        </is>
      </c>
      <c r="B6" s="6" t="n">
        <v>44300000</v>
      </c>
      <c r="C6" s="7" t="n">
        <v>46400000</v>
      </c>
    </row>
    <row r="7">
      <c r="A7" s="4" t="inlineStr">
        <is>
          <t>Tax on GILTI</t>
        </is>
      </c>
      <c r="B7" s="6" t="n">
        <v>36750</v>
      </c>
      <c r="C7" s="7" t="n">
        <v>10600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133300000</v>
      </c>
      <c r="C10" s="4" t="inlineStr">
        <is>
          <t xml:space="preserve"> </t>
        </is>
      </c>
    </row>
    <row r="11">
      <c r="A11" s="4" t="inlineStr">
        <is>
          <t>Operating loss carryforward expired</t>
        </is>
      </c>
      <c r="B11" s="6" t="n">
        <v>-7600000</v>
      </c>
      <c r="C11" s="4" t="inlineStr">
        <is>
          <t xml:space="preserve"> </t>
        </is>
      </c>
    </row>
    <row r="12">
      <c r="A12" s="4" t="inlineStr">
        <is>
          <t>Operating loss carryforwards not subject to expiration</t>
        </is>
      </c>
      <c r="B12" s="6" t="n">
        <v>1036000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07900000</v>
      </c>
      <c r="C15" s="4" t="inlineStr">
        <is>
          <t xml:space="preserve"> </t>
        </is>
      </c>
    </row>
    <row r="16">
      <c r="A16" s="4" t="inlineStr">
        <is>
          <t>Operating loss carryforward expired</t>
        </is>
      </c>
      <c r="B16" s="7" t="n">
        <v>1700000</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14" customWidth="1" min="2" max="2"/>
    <col width="2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ine of Credit and Other Available Sources of Financing (Details) - USD ($)</t>
        </is>
      </c>
      <c r="E1" s="2" t="inlineStr">
        <is>
          <t>12 Months Ended</t>
        </is>
      </c>
    </row>
    <row r="2">
      <c r="B2" s="2" t="inlineStr">
        <is>
          <t>Nov. 18, 2024</t>
        </is>
      </c>
      <c r="C2" s="2" t="inlineStr">
        <is>
          <t>Dec. 08, 2023</t>
        </is>
      </c>
      <c r="D2" s="2" t="inlineStr">
        <is>
          <t>Dec. 07, 2023</t>
        </is>
      </c>
      <c r="E2" s="2" t="inlineStr">
        <is>
          <t>Dec. 31, 2024</t>
        </is>
      </c>
      <c r="F2" s="2" t="inlineStr">
        <is>
          <t>Dec. 31, 2023</t>
        </is>
      </c>
      <c r="G2" s="2" t="inlineStr">
        <is>
          <t>Nov. 21, 2024</t>
        </is>
      </c>
      <c r="H2" s="2" t="inlineStr">
        <is>
          <t>Jun. 30, 2023</t>
        </is>
      </c>
      <c r="I2" s="2" t="inlineStr">
        <is>
          <t>Jun. 12,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7" t="n">
        <v>52000</v>
      </c>
      <c r="F4" s="7" t="n">
        <v>75000</v>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4" t="inlineStr">
        <is>
          <t xml:space="preserve"> </t>
        </is>
      </c>
      <c r="E5" s="6" t="n">
        <v>39000</v>
      </c>
      <c r="F5" s="7" t="n">
        <v>68000</v>
      </c>
      <c r="G5" s="4" t="inlineStr">
        <is>
          <t xml:space="preserve"> </t>
        </is>
      </c>
      <c r="H5" s="4" t="inlineStr">
        <is>
          <t xml:space="preserve"> </t>
        </is>
      </c>
      <c r="I5" s="4" t="inlineStr">
        <is>
          <t xml:space="preserve"> </t>
        </is>
      </c>
    </row>
    <row r="6">
      <c r="A6" s="4" t="inlineStr">
        <is>
          <t>Shelf Regis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ecurities,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5000000</v>
      </c>
      <c r="I8" s="4" t="inlineStr">
        <is>
          <t xml:space="preserve"> </t>
        </is>
      </c>
    </row>
    <row r="9">
      <c r="A9" s="4" t="inlineStr">
        <is>
          <t>AT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ecurities,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7800000</v>
      </c>
    </row>
    <row r="12">
      <c r="A12" s="4" t="inlineStr">
        <is>
          <t>Amount remaining</t>
        </is>
      </c>
      <c r="B12" s="4" t="inlineStr">
        <is>
          <t xml:space="preserve"> </t>
        </is>
      </c>
      <c r="C12" s="4" t="inlineStr">
        <is>
          <t xml:space="preserve"> </t>
        </is>
      </c>
      <c r="D12" s="4" t="inlineStr">
        <is>
          <t xml:space="preserve"> </t>
        </is>
      </c>
      <c r="E12" s="6" t="n">
        <v>47800000</v>
      </c>
      <c r="F12" s="4" t="inlineStr">
        <is>
          <t xml:space="preserve"> </t>
        </is>
      </c>
      <c r="G12" s="4" t="inlineStr">
        <is>
          <t xml:space="preserve"> </t>
        </is>
      </c>
      <c r="H12" s="4" t="inlineStr">
        <is>
          <t xml:space="preserve"> </t>
        </is>
      </c>
      <c r="I12" s="4" t="inlineStr">
        <is>
          <t xml:space="preserve"> </t>
        </is>
      </c>
    </row>
    <row r="13">
      <c r="A13" s="4" t="inlineStr">
        <is>
          <t>Western Alliance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maximum amount</t>
        </is>
      </c>
      <c r="B15" s="7" t="n">
        <v>3000000</v>
      </c>
      <c r="C15" s="7"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ating rate base</t>
        </is>
      </c>
      <c r="B16" s="4" t="inlineStr">
        <is>
          <t xml:space="preserve"> </t>
        </is>
      </c>
      <c r="C16" s="11" t="n">
        <v>0.0825</v>
      </c>
      <c r="D16" s="11" t="n">
        <v>0.03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Variable Interest Rate, Type [Extensible Enumeration]</t>
        </is>
      </c>
      <c r="B17" s="4" t="inlineStr">
        <is>
          <t xml:space="preserve"> </t>
        </is>
      </c>
      <c r="C17" s="4" t="inlineStr">
        <is>
          <t>Prime Rate [Memb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12" t="n">
        <v>0.01</v>
      </c>
      <c r="D18" s="11" t="n">
        <v>0.0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mental interest percentage in the even of default</t>
        </is>
      </c>
      <c r="B19" s="4" t="inlineStr">
        <is>
          <t xml:space="preserve"> </t>
        </is>
      </c>
      <c r="C19" s="12"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ewal fee for letters of credit (in percent)</t>
        </is>
      </c>
      <c r="B20" s="12"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balance outstanding</t>
        </is>
      </c>
      <c r="B21" s="4" t="inlineStr">
        <is>
          <t xml:space="preserve"> </t>
        </is>
      </c>
      <c r="C21" s="4" t="inlineStr">
        <is>
          <t xml:space="preserve"> </t>
        </is>
      </c>
      <c r="D21" s="4" t="inlineStr">
        <is>
          <t xml:space="preserve"> </t>
        </is>
      </c>
      <c r="E21" s="7" t="n">
        <v>0</v>
      </c>
      <c r="F21" s="4" t="inlineStr">
        <is>
          <t xml:space="preserve"> </t>
        </is>
      </c>
      <c r="G21" s="7" t="n">
        <v>2100000</v>
      </c>
      <c r="H21" s="4" t="inlineStr">
        <is>
          <t xml:space="preserve"> </t>
        </is>
      </c>
      <c r="I21"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Joint Venture (Details)</t>
        </is>
      </c>
      <c r="B1" s="2" t="inlineStr">
        <is>
          <t>Dec. 16, 2024 USD ($)</t>
        </is>
      </c>
      <c r="C1" s="2" t="inlineStr">
        <is>
          <t>Sep. 30, 2022 USD ($) director</t>
        </is>
      </c>
    </row>
    <row r="2">
      <c r="A2" s="4" t="inlineStr">
        <is>
          <t>Taikuk</t>
        </is>
      </c>
      <c r="B2" s="4" t="inlineStr">
        <is>
          <t xml:space="preserve"> </t>
        </is>
      </c>
      <c r="C2" s="4" t="inlineStr">
        <is>
          <t xml:space="preserve"> </t>
        </is>
      </c>
    </row>
    <row r="3">
      <c r="A3" s="3" t="inlineStr">
        <is>
          <t>Equity Method Investments and Joint Ventures [Abstract]</t>
        </is>
      </c>
      <c r="B3" s="4" t="inlineStr">
        <is>
          <t xml:space="preserve"> </t>
        </is>
      </c>
      <c r="C3" s="4" t="inlineStr">
        <is>
          <t xml:space="preserve"> </t>
        </is>
      </c>
    </row>
    <row r="4">
      <c r="A4" s="4" t="inlineStr">
        <is>
          <t>Contributions to the joint venture</t>
        </is>
      </c>
      <c r="B4" s="4" t="inlineStr">
        <is>
          <t xml:space="preserve"> </t>
        </is>
      </c>
      <c r="C4" s="7" t="n">
        <v>1000000</v>
      </c>
    </row>
    <row r="5">
      <c r="A5" s="4" t="inlineStr">
        <is>
          <t>Non-voting percentage interest held in the JV</t>
        </is>
      </c>
      <c r="B5" s="4" t="inlineStr">
        <is>
          <t xml:space="preserve"> </t>
        </is>
      </c>
      <c r="C5" s="12" t="n">
        <v>0.11</v>
      </c>
    </row>
    <row r="6">
      <c r="A6" s="4" t="inlineStr">
        <is>
          <t>Joint venture, additional payment due upon closing</t>
        </is>
      </c>
      <c r="B6" s="4" t="inlineStr">
        <is>
          <t xml:space="preserve"> </t>
        </is>
      </c>
      <c r="C6" s="7" t="n">
        <v>1000000</v>
      </c>
    </row>
    <row r="7">
      <c r="A7" s="4" t="inlineStr">
        <is>
          <t>Joint venture, additional payment due upon Blue Hat Registration</t>
        </is>
      </c>
      <c r="B7" s="4" t="inlineStr">
        <is>
          <t xml:space="preserve"> </t>
        </is>
      </c>
      <c r="C7" s="7" t="n">
        <v>1000000</v>
      </c>
    </row>
    <row r="8">
      <c r="A8" s="4" t="inlineStr">
        <is>
          <t>Joint venture, Blue Hat Registration deadline</t>
        </is>
      </c>
      <c r="B8" s="4" t="inlineStr">
        <is>
          <t xml:space="preserve"> </t>
        </is>
      </c>
      <c r="C8" s="4" t="inlineStr">
        <is>
          <t>24 months</t>
        </is>
      </c>
    </row>
    <row r="9">
      <c r="A9" s="4" t="inlineStr">
        <is>
          <t>Joint venture, Blue Hat Registration deadline, extension term</t>
        </is>
      </c>
      <c r="B9" s="4" t="inlineStr">
        <is>
          <t xml:space="preserve"> </t>
        </is>
      </c>
      <c r="C9" s="4" t="inlineStr">
        <is>
          <t>12 months</t>
        </is>
      </c>
    </row>
    <row r="10">
      <c r="A10" s="4" t="inlineStr">
        <is>
          <t>ChromaDex Asia Pacific Ventures Limited</t>
        </is>
      </c>
      <c r="B10" s="4" t="inlineStr">
        <is>
          <t xml:space="preserve"> </t>
        </is>
      </c>
      <c r="C10" s="4" t="inlineStr">
        <is>
          <t xml:space="preserve"> </t>
        </is>
      </c>
    </row>
    <row r="11">
      <c r="A11" s="3" t="inlineStr">
        <is>
          <t>Equity Method Investments and Joint Ventures [Abstract]</t>
        </is>
      </c>
      <c r="B11" s="4" t="inlineStr">
        <is>
          <t xml:space="preserve"> </t>
        </is>
      </c>
      <c r="C11" s="4" t="inlineStr">
        <is>
          <t xml:space="preserve"> </t>
        </is>
      </c>
    </row>
    <row r="12">
      <c r="A12" s="4" t="inlineStr">
        <is>
          <t>Term of agreement</t>
        </is>
      </c>
      <c r="B12" s="4" t="inlineStr">
        <is>
          <t xml:space="preserve"> </t>
        </is>
      </c>
      <c r="C12" s="4" t="inlineStr">
        <is>
          <t>20 years</t>
        </is>
      </c>
    </row>
    <row r="13">
      <c r="A13" s="4" t="inlineStr">
        <is>
          <t>Percentage interest held in the JV</t>
        </is>
      </c>
      <c r="B13" s="4" t="inlineStr">
        <is>
          <t xml:space="preserve"> </t>
        </is>
      </c>
      <c r="C13" s="12" t="n">
        <v>0.89</v>
      </c>
    </row>
    <row r="14">
      <c r="A14" s="4" t="inlineStr">
        <is>
          <t>Number of directors that the company can elect in JV | director</t>
        </is>
      </c>
      <c r="B14" s="4" t="inlineStr">
        <is>
          <t xml:space="preserve"> </t>
        </is>
      </c>
      <c r="C14" s="6" t="n">
        <v>3</v>
      </c>
    </row>
    <row r="15">
      <c r="A15" s="4" t="inlineStr">
        <is>
          <t>Taikuk</t>
        </is>
      </c>
      <c r="B15" s="4" t="inlineStr">
        <is>
          <t xml:space="preserve"> </t>
        </is>
      </c>
      <c r="C15" s="4" t="inlineStr">
        <is>
          <t xml:space="preserve"> </t>
        </is>
      </c>
    </row>
    <row r="16">
      <c r="A16" s="3" t="inlineStr">
        <is>
          <t>Equity Method Investments and Joint Ventures [Abstract]</t>
        </is>
      </c>
      <c r="B16" s="4" t="inlineStr">
        <is>
          <t xml:space="preserve"> </t>
        </is>
      </c>
      <c r="C16" s="4" t="inlineStr">
        <is>
          <t xml:space="preserve"> </t>
        </is>
      </c>
    </row>
    <row r="17">
      <c r="A17" s="4" t="inlineStr">
        <is>
          <t>Purchase price of non-voting interest in the JV due to the Blue Hat registration deadline expiring</t>
        </is>
      </c>
      <c r="B17" s="7" t="n">
        <v>1</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11163</v>
      </c>
    </row>
    <row r="4">
      <c r="A4" s="4" t="inlineStr">
        <is>
          <t>Total</t>
        </is>
      </c>
      <c r="B4" s="7" t="n">
        <v>11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22" customWidth="1" min="9" max="9"/>
  </cols>
  <sheetData>
    <row r="1">
      <c r="A1" s="1" t="inlineStr">
        <is>
          <t>Commitments and Contingencies - Narrative (Details)</t>
        </is>
      </c>
      <c r="G1" s="2" t="inlineStr">
        <is>
          <t>12 Months Ended</t>
        </is>
      </c>
    </row>
    <row r="2">
      <c r="B2" s="2" t="inlineStr">
        <is>
          <t>Dec. 27, 2024 USD ($)</t>
        </is>
      </c>
      <c r="C2" s="2" t="inlineStr">
        <is>
          <t>Oct. 28, 2024 USD ($)</t>
        </is>
      </c>
      <c r="D2" s="2" t="inlineStr">
        <is>
          <t>Sep. 03, 2024 USD ($)</t>
        </is>
      </c>
      <c r="E2" s="2" t="inlineStr">
        <is>
          <t>Aug. 13, 2024 USD ($)</t>
        </is>
      </c>
      <c r="F2" s="2" t="inlineStr">
        <is>
          <t>Sep. 27, 2021 USD ($)</t>
        </is>
      </c>
      <c r="G2" s="2" t="inlineStr">
        <is>
          <t>Dec. 31, 2024 USD ($) installment</t>
        </is>
      </c>
      <c r="H2" s="2" t="inlineStr">
        <is>
          <t>Dec. 31, 2023 USD ($)</t>
        </is>
      </c>
      <c r="I2" s="2" t="inlineStr">
        <is>
          <t>Sep. 3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4" t="inlineStr">
        <is>
          <t xml:space="preserve"> </t>
        </is>
      </c>
      <c r="G4" s="7" t="n">
        <v>1200000</v>
      </c>
      <c r="H4" s="7" t="n">
        <v>2100000</v>
      </c>
      <c r="I4" s="4" t="inlineStr">
        <is>
          <t xml:space="preserve"> </t>
        </is>
      </c>
    </row>
    <row r="5">
      <c r="A5" s="4" t="inlineStr">
        <is>
          <t>Accrual expenses</t>
        </is>
      </c>
      <c r="B5" s="4" t="inlineStr">
        <is>
          <t xml:space="preserve"> </t>
        </is>
      </c>
      <c r="C5" s="4" t="inlineStr">
        <is>
          <t xml:space="preserve"> </t>
        </is>
      </c>
      <c r="D5" s="4" t="inlineStr">
        <is>
          <t xml:space="preserve"> </t>
        </is>
      </c>
      <c r="E5" s="4" t="inlineStr">
        <is>
          <t xml:space="preserve"> </t>
        </is>
      </c>
      <c r="F5" s="4" t="inlineStr">
        <is>
          <t xml:space="preserve"> </t>
        </is>
      </c>
      <c r="G5" s="7" t="n">
        <v>3500000</v>
      </c>
      <c r="H5" s="4" t="inlineStr">
        <is>
          <t xml:space="preserve"> </t>
        </is>
      </c>
      <c r="I5" s="4" t="inlineStr">
        <is>
          <t xml:space="preserve"> </t>
        </is>
      </c>
    </row>
    <row r="6">
      <c r="A6" s="4" t="inlineStr">
        <is>
          <t>Litigation settlement interest rate</t>
        </is>
      </c>
      <c r="B6" s="4" t="inlineStr">
        <is>
          <t xml:space="preserve"> </t>
        </is>
      </c>
      <c r="C6" s="14" t="n">
        <v>0.0502</v>
      </c>
      <c r="D6" s="4" t="inlineStr">
        <is>
          <t xml:space="preserve"> </t>
        </is>
      </c>
      <c r="E6" s="4" t="inlineStr">
        <is>
          <t xml:space="preserve"> </t>
        </is>
      </c>
      <c r="F6" s="4" t="inlineStr">
        <is>
          <t xml:space="preserve"> </t>
        </is>
      </c>
      <c r="G6" s="14" t="n">
        <v>0.0446</v>
      </c>
      <c r="H6" s="4" t="inlineStr">
        <is>
          <t xml:space="preserve"> </t>
        </is>
      </c>
      <c r="I6" s="4" t="inlineStr">
        <is>
          <t xml:space="preserve"> </t>
        </is>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Litigation settlement, amount awarded to other party</t>
        </is>
      </c>
      <c r="B8" s="4" t="inlineStr">
        <is>
          <t xml:space="preserve"> </t>
        </is>
      </c>
      <c r="C8" s="7" t="n">
        <v>9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from securi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600000</v>
      </c>
    </row>
    <row r="10">
      <c r="A10" s="4" t="inlineStr">
        <is>
          <t>Elysium Health,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payment</t>
        </is>
      </c>
      <c r="B12" s="7" t="n">
        <v>26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tallment payment amounts</t>
        </is>
      </c>
      <c r="B13" s="7" t="n">
        <v>13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4" t="inlineStr">
        <is>
          <t xml:space="preserve"> </t>
        </is>
      </c>
      <c r="E14" s="4" t="inlineStr">
        <is>
          <t xml:space="preserve"> </t>
        </is>
      </c>
      <c r="F14" s="4" t="inlineStr">
        <is>
          <t xml:space="preserve"> </t>
        </is>
      </c>
      <c r="G14" s="7" t="n">
        <v>10400000</v>
      </c>
      <c r="H14" s="4" t="inlineStr">
        <is>
          <t xml:space="preserve"> </t>
        </is>
      </c>
      <c r="I14" s="4" t="inlineStr">
        <is>
          <t xml:space="preserve"> </t>
        </is>
      </c>
    </row>
    <row r="15">
      <c r="A15" s="4" t="inlineStr">
        <is>
          <t>California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tigation settlement interest</t>
        </is>
      </c>
      <c r="B17" s="4" t="inlineStr">
        <is>
          <t xml:space="preserve"> </t>
        </is>
      </c>
      <c r="C17" s="4" t="inlineStr">
        <is>
          <t xml:space="preserve"> </t>
        </is>
      </c>
      <c r="D17" s="9" t="n">
        <v>21768.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lifornia Action | Elysium Health,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settlement</t>
        </is>
      </c>
      <c r="B20" s="4" t="inlineStr">
        <is>
          <t xml:space="preserve"> </t>
        </is>
      </c>
      <c r="C20" s="4" t="inlineStr">
        <is>
          <t xml:space="preserve"> </t>
        </is>
      </c>
      <c r="D20" s="4" t="inlineStr">
        <is>
          <t xml:space="preserve"> </t>
        </is>
      </c>
      <c r="E20" s="7" t="n">
        <v>2500000</v>
      </c>
      <c r="F20" s="4" t="inlineStr">
        <is>
          <t xml:space="preserve"> </t>
        </is>
      </c>
      <c r="G20" s="4" t="inlineStr">
        <is>
          <t xml:space="preserve"> </t>
        </is>
      </c>
      <c r="H20" s="4" t="inlineStr">
        <is>
          <t xml:space="preserve"> </t>
        </is>
      </c>
      <c r="I20" s="4" t="inlineStr">
        <is>
          <t xml:space="preserve"> </t>
        </is>
      </c>
    </row>
    <row r="21">
      <c r="A21" s="4" t="inlineStr">
        <is>
          <t>California Action | Breach of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awarded</t>
        </is>
      </c>
      <c r="B23" s="4" t="inlineStr">
        <is>
          <t xml:space="preserve"> </t>
        </is>
      </c>
      <c r="C23" s="4" t="inlineStr">
        <is>
          <t xml:space="preserve"> </t>
        </is>
      </c>
      <c r="D23" s="4" t="inlineStr">
        <is>
          <t xml:space="preserve"> </t>
        </is>
      </c>
      <c r="E23" s="4" t="inlineStr">
        <is>
          <t xml:space="preserve"> </t>
        </is>
      </c>
      <c r="F23" s="7" t="n">
        <v>3000000</v>
      </c>
      <c r="G23" s="4" t="inlineStr">
        <is>
          <t xml:space="preserve"> </t>
        </is>
      </c>
      <c r="H23" s="4" t="inlineStr">
        <is>
          <t xml:space="preserve"> </t>
        </is>
      </c>
      <c r="I23" s="4" t="inlineStr">
        <is>
          <t xml:space="preserve"> </t>
        </is>
      </c>
    </row>
    <row r="24">
      <c r="A24" s="4" t="inlineStr">
        <is>
          <t>California Action | Breach of Supply Agreement | Elysium Health,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mages awarded</t>
        </is>
      </c>
      <c r="B26" s="4" t="inlineStr">
        <is>
          <t xml:space="preserve"> </t>
        </is>
      </c>
      <c r="C26" s="4" t="inlineStr">
        <is>
          <t xml:space="preserve"> </t>
        </is>
      </c>
      <c r="D26" s="4" t="inlineStr">
        <is>
          <t xml:space="preserve"> </t>
        </is>
      </c>
      <c r="E26" s="4" t="inlineStr">
        <is>
          <t xml:space="preserve"> </t>
        </is>
      </c>
      <c r="F26" s="6" t="n">
        <v>625000</v>
      </c>
      <c r="G26" s="4" t="inlineStr">
        <is>
          <t xml:space="preserve"> </t>
        </is>
      </c>
      <c r="H26" s="4" t="inlineStr">
        <is>
          <t xml:space="preserve"> </t>
        </is>
      </c>
      <c r="I26" s="4" t="inlineStr">
        <is>
          <t xml:space="preserve"> </t>
        </is>
      </c>
    </row>
    <row r="27">
      <c r="A27" s="4" t="inlineStr">
        <is>
          <t>California Action | Breach of Confidential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mages awarded</t>
        </is>
      </c>
      <c r="B29" s="4" t="inlineStr">
        <is>
          <t xml:space="preserve"> </t>
        </is>
      </c>
      <c r="C29" s="4" t="inlineStr">
        <is>
          <t xml:space="preserve"> </t>
        </is>
      </c>
      <c r="D29" s="4" t="inlineStr">
        <is>
          <t xml:space="preserve"> </t>
        </is>
      </c>
      <c r="E29" s="4" t="inlineStr">
        <is>
          <t xml:space="preserve"> </t>
        </is>
      </c>
      <c r="F29" s="6" t="n">
        <v>17307</v>
      </c>
      <c r="G29" s="4" t="inlineStr">
        <is>
          <t xml:space="preserve"> </t>
        </is>
      </c>
      <c r="H29" s="4" t="inlineStr">
        <is>
          <t xml:space="preserve"> </t>
        </is>
      </c>
      <c r="I29" s="4" t="inlineStr">
        <is>
          <t xml:space="preserve"> </t>
        </is>
      </c>
    </row>
    <row r="30">
      <c r="A30" s="4" t="inlineStr">
        <is>
          <t>California Action | Fraudulent Inducement of the Licensing Agreement | Elysium Health,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amages awarded</t>
        </is>
      </c>
      <c r="B32" s="4" t="inlineStr">
        <is>
          <t xml:space="preserve"> </t>
        </is>
      </c>
      <c r="C32" s="4" t="inlineStr">
        <is>
          <t xml:space="preserve"> </t>
        </is>
      </c>
      <c r="D32" s="4" t="inlineStr">
        <is>
          <t xml:space="preserve"> </t>
        </is>
      </c>
      <c r="E32" s="4" t="inlineStr">
        <is>
          <t xml:space="preserve"> </t>
        </is>
      </c>
      <c r="F32" s="6" t="n">
        <v>250000</v>
      </c>
      <c r="G32" s="4" t="inlineStr">
        <is>
          <t xml:space="preserve"> </t>
        </is>
      </c>
      <c r="H32" s="4" t="inlineStr">
        <is>
          <t xml:space="preserve"> </t>
        </is>
      </c>
      <c r="I32" s="4" t="inlineStr">
        <is>
          <t xml:space="preserve"> </t>
        </is>
      </c>
    </row>
    <row r="33">
      <c r="A33" s="4" t="inlineStr">
        <is>
          <t>California Action | Punitive Damages | Elysium Health,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mages awarded</t>
        </is>
      </c>
      <c r="B35" s="4" t="inlineStr">
        <is>
          <t xml:space="preserve"> </t>
        </is>
      </c>
      <c r="C35" s="4" t="inlineStr">
        <is>
          <t xml:space="preserve"> </t>
        </is>
      </c>
      <c r="D35" s="4" t="inlineStr">
        <is>
          <t xml:space="preserve"> </t>
        </is>
      </c>
      <c r="E35" s="4" t="inlineStr">
        <is>
          <t xml:space="preserve"> </t>
        </is>
      </c>
      <c r="F35" s="7" t="n">
        <v>1025000</v>
      </c>
      <c r="G35" s="4" t="inlineStr">
        <is>
          <t xml:space="preserve"> </t>
        </is>
      </c>
      <c r="H35" s="4" t="inlineStr">
        <is>
          <t xml:space="preserve"> </t>
        </is>
      </c>
      <c r="I35" s="4" t="inlineStr">
        <is>
          <t xml:space="preserve"> </t>
        </is>
      </c>
    </row>
    <row r="36">
      <c r="A36" s="4" t="inlineStr">
        <is>
          <t>Minimum | License agreement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oyalty payment percentage of sales</t>
        </is>
      </c>
      <c r="B38" s="4" t="inlineStr">
        <is>
          <t xml:space="preserve"> </t>
        </is>
      </c>
      <c r="C38" s="4" t="inlineStr">
        <is>
          <t xml:space="preserve"> </t>
        </is>
      </c>
      <c r="D38" s="4" t="inlineStr">
        <is>
          <t xml:space="preserve"> </t>
        </is>
      </c>
      <c r="E38" s="4" t="inlineStr">
        <is>
          <t xml:space="preserve"> </t>
        </is>
      </c>
      <c r="F38" s="4" t="inlineStr">
        <is>
          <t xml:space="preserve"> </t>
        </is>
      </c>
      <c r="G38" s="12" t="n">
        <v>0.01</v>
      </c>
      <c r="H38" s="4" t="inlineStr">
        <is>
          <t xml:space="preserve"> </t>
        </is>
      </c>
      <c r="I38" s="4" t="inlineStr">
        <is>
          <t xml:space="preserve"> </t>
        </is>
      </c>
    </row>
    <row r="39">
      <c r="A39" s="4" t="inlineStr">
        <is>
          <t>Maximum | License agreements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oyalty payment percentage of sales</t>
        </is>
      </c>
      <c r="B41" s="4" t="inlineStr">
        <is>
          <t xml:space="preserve"> </t>
        </is>
      </c>
      <c r="C41" s="4" t="inlineStr">
        <is>
          <t xml:space="preserve"> </t>
        </is>
      </c>
      <c r="D41" s="4" t="inlineStr">
        <is>
          <t xml:space="preserve"> </t>
        </is>
      </c>
      <c r="E41" s="4" t="inlineStr">
        <is>
          <t xml:space="preserve"> </t>
        </is>
      </c>
      <c r="F41" s="4" t="inlineStr">
        <is>
          <t xml:space="preserve"> </t>
        </is>
      </c>
      <c r="G41" s="12" t="n">
        <v>0.05</v>
      </c>
      <c r="H41" s="4" t="inlineStr">
        <is>
          <t xml:space="preserve"> </t>
        </is>
      </c>
      <c r="I41"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ies Including License Maintenance Fees (Details) - Royalties, including License Maintenance Fees $ in Thousands</t>
        </is>
      </c>
      <c r="B1" s="2" t="inlineStr">
        <is>
          <t>Dec. 31, 2024 USD ($)</t>
        </is>
      </c>
    </row>
    <row r="2">
      <c r="A2" s="3" t="inlineStr">
        <is>
          <t>Other Commitments [Line Items]</t>
        </is>
      </c>
      <c r="B2" s="4" t="inlineStr">
        <is>
          <t xml:space="preserve"> </t>
        </is>
      </c>
    </row>
    <row r="3">
      <c r="A3" s="4" t="inlineStr">
        <is>
          <t>2025</t>
        </is>
      </c>
      <c r="B3" s="7" t="n">
        <v>202</v>
      </c>
    </row>
    <row r="4">
      <c r="A4" s="4" t="inlineStr">
        <is>
          <t>2026</t>
        </is>
      </c>
      <c r="B4" s="6" t="n">
        <v>197</v>
      </c>
    </row>
    <row r="5">
      <c r="A5" s="4" t="inlineStr">
        <is>
          <t>2027</t>
        </is>
      </c>
      <c r="B5" s="6" t="n">
        <v>176</v>
      </c>
    </row>
    <row r="6">
      <c r="A6" s="4" t="inlineStr">
        <is>
          <t>2028</t>
        </is>
      </c>
      <c r="B6" s="6" t="n">
        <v>124</v>
      </c>
    </row>
    <row r="7">
      <c r="A7" s="4" t="inlineStr">
        <is>
          <t>2029</t>
        </is>
      </c>
      <c r="B7" s="6" t="n">
        <v>94</v>
      </c>
    </row>
    <row r="8">
      <c r="A8" s="4" t="inlineStr">
        <is>
          <t>Total</t>
        </is>
      </c>
      <c r="B8" s="7" t="n">
        <v>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8550</v>
      </c>
      <c r="C4" s="7" t="n">
        <v>-4938</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leasehold improvements and equipment</t>
        </is>
      </c>
      <c r="B6" s="6" t="n">
        <v>663</v>
      </c>
      <c r="C6" s="6" t="n">
        <v>870</v>
      </c>
    </row>
    <row r="7">
      <c r="A7" s="4" t="inlineStr">
        <is>
          <t>Amortization of intangibles</t>
        </is>
      </c>
      <c r="B7" s="6" t="n">
        <v>151</v>
      </c>
      <c r="C7" s="6" t="n">
        <v>158</v>
      </c>
    </row>
    <row r="8">
      <c r="A8" s="4" t="inlineStr">
        <is>
          <t>Noncash lease expense</t>
        </is>
      </c>
      <c r="B8" s="6" t="n">
        <v>670</v>
      </c>
      <c r="C8" s="6" t="n">
        <v>677</v>
      </c>
    </row>
    <row r="9">
      <c r="A9" s="4" t="inlineStr">
        <is>
          <t>Share-based compensation expense</t>
        </is>
      </c>
      <c r="B9" s="6" t="n">
        <v>3656</v>
      </c>
      <c r="C9" s="6" t="n">
        <v>4751</v>
      </c>
    </row>
    <row r="10">
      <c r="A10" s="4" t="inlineStr">
        <is>
          <t>Gain on sale or disposal of leasehold improvements and equipment</t>
        </is>
      </c>
      <c r="B10" s="6" t="n">
        <v>-19</v>
      </c>
      <c r="C10" s="6" t="n">
        <v>-5</v>
      </c>
    </row>
    <row r="11">
      <c r="A11" s="4" t="inlineStr">
        <is>
          <t>Allowance for (Recovery of) credit losses</t>
        </is>
      </c>
      <c r="B11" s="6" t="n">
        <v>-1255</v>
      </c>
      <c r="C11" s="6" t="n">
        <v>964</v>
      </c>
    </row>
    <row r="12">
      <c r="A12" s="4" t="inlineStr">
        <is>
          <t>Reversal of previously accrued royalties and license maintenance fees</t>
        </is>
      </c>
      <c r="B12" s="6" t="n">
        <v>-3521</v>
      </c>
      <c r="C12" s="6" t="n">
        <v>0</v>
      </c>
    </row>
    <row r="13">
      <c r="A13" s="4" t="inlineStr">
        <is>
          <t>Loss from impairment of intangibles</t>
        </is>
      </c>
      <c r="B13" s="6" t="n">
        <v>0</v>
      </c>
      <c r="C13" s="6" t="n">
        <v>3</v>
      </c>
    </row>
    <row r="14">
      <c r="A14" s="4" t="inlineStr">
        <is>
          <t>Non-cash financing costs</t>
        </is>
      </c>
      <c r="B14" s="6" t="n">
        <v>80</v>
      </c>
      <c r="C14" s="6" t="n">
        <v>75</v>
      </c>
    </row>
    <row r="15">
      <c r="A15" s="3" t="inlineStr">
        <is>
          <t>Changes in operating assets and liabilities:</t>
        </is>
      </c>
      <c r="B15" s="4" t="inlineStr">
        <is>
          <t xml:space="preserve"> </t>
        </is>
      </c>
      <c r="C15" s="4" t="inlineStr">
        <is>
          <t xml:space="preserve"> </t>
        </is>
      </c>
    </row>
    <row r="16">
      <c r="A16" s="4" t="inlineStr">
        <is>
          <t>Trade receivables</t>
        </is>
      </c>
      <c r="B16" s="6" t="n">
        <v>-1279</v>
      </c>
      <c r="C16" s="6" t="n">
        <v>2255</v>
      </c>
    </row>
    <row r="17">
      <c r="A17" s="4" t="inlineStr">
        <is>
          <t>Inventories</t>
        </is>
      </c>
      <c r="B17" s="6" t="n">
        <v>5333</v>
      </c>
      <c r="C17" s="6" t="n">
        <v>152</v>
      </c>
    </row>
    <row r="18">
      <c r="A18" s="4" t="inlineStr">
        <is>
          <t>Implementation costs for cloud computing arrangement</t>
        </is>
      </c>
      <c r="B18" s="6" t="n">
        <v>-83</v>
      </c>
      <c r="C18" s="6" t="n">
        <v>-60</v>
      </c>
    </row>
    <row r="19">
      <c r="A19" s="4" t="inlineStr">
        <is>
          <t>Prepaid expenses and other assets</t>
        </is>
      </c>
      <c r="B19" s="6" t="n">
        <v>-45</v>
      </c>
      <c r="C19" s="6" t="n">
        <v>631</v>
      </c>
    </row>
    <row r="20">
      <c r="A20" s="4" t="inlineStr">
        <is>
          <t>Accounts payable</t>
        </is>
      </c>
      <c r="B20" s="6" t="n">
        <v>-1067</v>
      </c>
      <c r="C20" s="6" t="n">
        <v>553</v>
      </c>
    </row>
    <row r="21">
      <c r="A21" s="4" t="inlineStr">
        <is>
          <t>Accrued expenses</t>
        </is>
      </c>
      <c r="B21" s="6" t="n">
        <v>1206</v>
      </c>
      <c r="C21" s="6" t="n">
        <v>2156</v>
      </c>
    </row>
    <row r="22">
      <c r="A22" s="4" t="inlineStr">
        <is>
          <t>Deferred revenue</t>
        </is>
      </c>
      <c r="B22" s="6" t="n">
        <v>-732</v>
      </c>
      <c r="C22" s="6" t="n">
        <v>-644</v>
      </c>
    </row>
    <row r="23">
      <c r="A23" s="4" t="inlineStr">
        <is>
          <t>Customer deposits and other</t>
        </is>
      </c>
      <c r="B23" s="6" t="n">
        <v>416</v>
      </c>
      <c r="C23" s="6" t="n">
        <v>38</v>
      </c>
    </row>
    <row r="24">
      <c r="A24" s="4" t="inlineStr">
        <is>
          <t>Operating lease liabilities</t>
        </is>
      </c>
      <c r="B24" s="6" t="n">
        <v>-615</v>
      </c>
      <c r="C24" s="6" t="n">
        <v>-519</v>
      </c>
    </row>
    <row r="25">
      <c r="A25" s="4" t="inlineStr">
        <is>
          <t>Net cash provided by operating activities</t>
        </is>
      </c>
      <c r="B25" s="6" t="n">
        <v>12109</v>
      </c>
      <c r="C25" s="6" t="n">
        <v>7117</v>
      </c>
    </row>
    <row r="26">
      <c r="A26" s="3" t="inlineStr">
        <is>
          <t>Cash Flows From Investing Activities</t>
        </is>
      </c>
      <c r="B26" s="4" t="inlineStr">
        <is>
          <t xml:space="preserve"> </t>
        </is>
      </c>
      <c r="C26" s="4" t="inlineStr">
        <is>
          <t xml:space="preserve"> </t>
        </is>
      </c>
    </row>
    <row r="27">
      <c r="A27" s="4" t="inlineStr">
        <is>
          <t>Purchases of leasehold improvements and equipment</t>
        </is>
      </c>
      <c r="B27" s="6" t="n">
        <v>-163</v>
      </c>
      <c r="C27" s="6" t="n">
        <v>-148</v>
      </c>
    </row>
    <row r="28">
      <c r="A28" s="4" t="inlineStr">
        <is>
          <t>Proceeds from the sale of leasehold improvements and equipment, net</t>
        </is>
      </c>
      <c r="B28" s="6" t="n">
        <v>20</v>
      </c>
      <c r="C28" s="6" t="n">
        <v>5</v>
      </c>
    </row>
    <row r="29">
      <c r="A29" s="4" t="inlineStr">
        <is>
          <t>Net cash used in investing activities</t>
        </is>
      </c>
      <c r="B29" s="6" t="n">
        <v>-143</v>
      </c>
      <c r="C29" s="6" t="n">
        <v>-143</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5432</v>
      </c>
      <c r="C31" s="6" t="n">
        <v>0</v>
      </c>
    </row>
    <row r="32">
      <c r="A32" s="4" t="inlineStr">
        <is>
          <t>Payment of debt issuance costs</t>
        </is>
      </c>
      <c r="B32" s="6" t="n">
        <v>-52</v>
      </c>
      <c r="C32" s="6" t="n">
        <v>-75</v>
      </c>
    </row>
    <row r="33">
      <c r="A33" s="4" t="inlineStr">
        <is>
          <t>Principal payments on finance leases</t>
        </is>
      </c>
      <c r="B33" s="6" t="n">
        <v>-11</v>
      </c>
      <c r="C33" s="6" t="n">
        <v>-15</v>
      </c>
    </row>
    <row r="34">
      <c r="A34" s="4" t="inlineStr">
        <is>
          <t>Net cash provided by (used in) financing activities</t>
        </is>
      </c>
      <c r="B34" s="6" t="n">
        <v>5369</v>
      </c>
      <c r="C34" s="6" t="n">
        <v>-90</v>
      </c>
    </row>
    <row r="35">
      <c r="A35" s="4" t="inlineStr">
        <is>
          <t>Net increase in cash and cash equivalents</t>
        </is>
      </c>
      <c r="B35" s="6" t="n">
        <v>17335</v>
      </c>
      <c r="C35" s="6" t="n">
        <v>6884</v>
      </c>
    </row>
    <row r="36">
      <c r="A36" s="4" t="inlineStr">
        <is>
          <t>Cash and cash equivalents, including restricted cash of $152 for both periods - beginning of year</t>
        </is>
      </c>
      <c r="B36" s="6" t="n">
        <v>27325</v>
      </c>
      <c r="C36" s="6" t="n">
        <v>20441</v>
      </c>
    </row>
    <row r="37">
      <c r="A37" s="4" t="inlineStr">
        <is>
          <t>Cash and cash equivalents, including restricted cash of $152 for both periods - end of year</t>
        </is>
      </c>
      <c r="B37" s="6" t="n">
        <v>44660</v>
      </c>
      <c r="C37" s="6" t="n">
        <v>27325</v>
      </c>
    </row>
    <row r="38">
      <c r="A38" s="3" t="inlineStr">
        <is>
          <t>Supplemental Disclosures of Cash Flow Information</t>
        </is>
      </c>
      <c r="B38" s="4" t="inlineStr">
        <is>
          <t xml:space="preserve"> </t>
        </is>
      </c>
      <c r="C38" s="4" t="inlineStr">
        <is>
          <t xml:space="preserve"> </t>
        </is>
      </c>
    </row>
    <row r="39">
      <c r="A39" s="4" t="inlineStr">
        <is>
          <t>Cash payments for interest on finance leases</t>
        </is>
      </c>
      <c r="B39" s="6" t="n">
        <v>1</v>
      </c>
      <c r="C39" s="6" t="n">
        <v>2</v>
      </c>
    </row>
    <row r="40">
      <c r="A40" s="4" t="inlineStr">
        <is>
          <t>Cash payments for principal on operating lease liabilities</t>
        </is>
      </c>
      <c r="B40" s="6" t="n">
        <v>600</v>
      </c>
      <c r="C40" s="6" t="n">
        <v>610</v>
      </c>
    </row>
    <row r="41">
      <c r="A41" s="3" t="inlineStr">
        <is>
          <t>Supplemental Schedule of Noncash Operating Activity</t>
        </is>
      </c>
      <c r="B41" s="4" t="inlineStr">
        <is>
          <t xml:space="preserve"> </t>
        </is>
      </c>
      <c r="C41" s="4" t="inlineStr">
        <is>
          <t xml:space="preserve"> </t>
        </is>
      </c>
    </row>
    <row r="42">
      <c r="A42" s="4" t="inlineStr">
        <is>
          <t>Adjustment to retained earnings, cumulative effect of initially adopting ASC 326</t>
        </is>
      </c>
      <c r="B42" s="6" t="n">
        <v>-46094</v>
      </c>
      <c r="C42" s="6" t="n">
        <v>-28456</v>
      </c>
    </row>
    <row r="43">
      <c r="A43" s="4" t="inlineStr">
        <is>
          <t>Right-of-use assets and operating lease obligations reduced for entering into lease amendment</t>
        </is>
      </c>
      <c r="B43" s="6" t="n">
        <v>0</v>
      </c>
      <c r="C43" s="6" t="n">
        <v>446</v>
      </c>
    </row>
    <row r="44">
      <c r="A44" s="4" t="inlineStr">
        <is>
          <t>Cumulative Effect, Period of Adoption, Adjustment</t>
        </is>
      </c>
      <c r="B44" s="4" t="inlineStr">
        <is>
          <t xml:space="preserve"> </t>
        </is>
      </c>
      <c r="C44" s="4" t="inlineStr">
        <is>
          <t xml:space="preserve"> </t>
        </is>
      </c>
    </row>
    <row r="45">
      <c r="A45" s="3" t="inlineStr">
        <is>
          <t>Supplemental Schedule of Noncash Operating Activity</t>
        </is>
      </c>
      <c r="B45" s="4" t="inlineStr">
        <is>
          <t xml:space="preserve"> </t>
        </is>
      </c>
      <c r="C45" s="4" t="inlineStr">
        <is>
          <t xml:space="preserve"> </t>
        </is>
      </c>
    </row>
    <row r="46">
      <c r="A46" s="4" t="inlineStr">
        <is>
          <t>Adjustment to retained earnings, cumulative effect of initially adopting ASC 326</t>
        </is>
      </c>
      <c r="B46" s="7" t="n">
        <v>0</v>
      </c>
      <c r="C46" s="7" t="n">
        <v>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mployee Retention Tax Credit (Details) - USD ($) $ in Millions</t>
        </is>
      </c>
      <c r="B1" s="2" t="inlineStr">
        <is>
          <t>3 Months Ended</t>
        </is>
      </c>
      <c r="C1" s="2" t="inlineStr">
        <is>
          <t>12 Months Ended</t>
        </is>
      </c>
    </row>
    <row r="2">
      <c r="B2" s="2" t="inlineStr">
        <is>
          <t>Sep. 30, 2022</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Other income</t>
        </is>
      </c>
      <c r="B4" s="5" t="n">
        <v>2.1</v>
      </c>
      <c r="C4" s="4" t="inlineStr">
        <is>
          <t xml:space="preserve"> </t>
        </is>
      </c>
      <c r="D4" s="4" t="inlineStr">
        <is>
          <t xml:space="preserve"> </t>
        </is>
      </c>
    </row>
    <row r="5">
      <c r="A5" s="4" t="inlineStr">
        <is>
          <t>Proceeds from employee retention credit, CARES Act</t>
        </is>
      </c>
      <c r="B5" s="4" t="inlineStr">
        <is>
          <t xml:space="preserve"> </t>
        </is>
      </c>
      <c r="C5" s="7" t="n">
        <v>0</v>
      </c>
      <c r="D5" s="5" t="n">
        <v>0.9</v>
      </c>
    </row>
    <row r="6">
      <c r="A6" s="4" t="inlineStr">
        <is>
          <t>Prepaid expenses and other current assets employee retention credit, CARES Act</t>
        </is>
      </c>
      <c r="B6" s="4" t="inlineStr">
        <is>
          <t xml:space="preserve"> </t>
        </is>
      </c>
      <c r="C6" s="10" t="n">
        <v>0.9</v>
      </c>
      <c r="D6" s="4" t="inlineStr">
        <is>
          <t xml:space="preserve"> </t>
        </is>
      </c>
    </row>
    <row r="7">
      <c r="A7" s="4" t="inlineStr">
        <is>
          <t>Accrued expenses employee retention credit, CARES Act</t>
        </is>
      </c>
      <c r="B7" s="4" t="inlineStr">
        <is>
          <t xml:space="preserve"> </t>
        </is>
      </c>
      <c r="C7" s="5" t="n">
        <v>-0.1</v>
      </c>
      <c r="D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Subsequent Event $ in Thousands</t>
        </is>
      </c>
      <c r="B1" s="2" t="inlineStr">
        <is>
          <t>Feb. 25, 2025 USD ($) shares</t>
        </is>
      </c>
    </row>
    <row r="2">
      <c r="A2" s="4" t="inlineStr">
        <is>
          <t>Performance Shares</t>
        </is>
      </c>
      <c r="B2" s="4" t="inlineStr">
        <is>
          <t xml:space="preserve"> </t>
        </is>
      </c>
    </row>
    <row r="3">
      <c r="A3" s="3" t="inlineStr">
        <is>
          <t>Subsequent Event [Line Items]</t>
        </is>
      </c>
      <c r="B3" s="4" t="inlineStr">
        <is>
          <t xml:space="preserve"> </t>
        </is>
      </c>
    </row>
    <row r="4">
      <c r="A4" s="4" t="inlineStr">
        <is>
          <t>Shares available for issuance (in shares) | shares</t>
        </is>
      </c>
      <c r="B4" s="6" t="n">
        <v>1518600</v>
      </c>
    </row>
    <row r="5">
      <c r="A5" s="4" t="inlineStr">
        <is>
          <t>Robert Fried</t>
        </is>
      </c>
      <c r="B5" s="4" t="inlineStr">
        <is>
          <t xml:space="preserve"> </t>
        </is>
      </c>
    </row>
    <row r="6">
      <c r="A6" s="3" t="inlineStr">
        <is>
          <t>Subsequent Event [Line Items]</t>
        </is>
      </c>
      <c r="B6" s="4" t="inlineStr">
        <is>
          <t xml:space="preserve"> </t>
        </is>
      </c>
    </row>
    <row r="7">
      <c r="A7" s="4" t="inlineStr">
        <is>
          <t>Base salary | $</t>
        </is>
      </c>
      <c r="B7" s="7" t="n">
        <v>650</v>
      </c>
    </row>
    <row r="8">
      <c r="A8" s="4" t="inlineStr">
        <is>
          <t>Percentage of base salary</t>
        </is>
      </c>
      <c r="B8" s="13" t="n">
        <v>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7" t="n">
        <v>152</v>
      </c>
      <c r="C3" s="7" t="n">
        <v>152</v>
      </c>
      <c r="D3" s="7" t="n">
        <v>1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0:48Z</dcterms:created>
  <dcterms:modified xmlns:dcterms="http://purl.org/dc/terms/" xmlns:xsi="http://www.w3.org/2001/XMLSchema-instance" xsi:type="dcterms:W3CDTF">2025-03-04T21:00:48Z</dcterms:modified>
</cp:coreProperties>
</file>